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Interest Rate Contracts" sheetId="12" state="visible" r:id="rId12"/>
    <sheet xmlns:r="http://schemas.openxmlformats.org/officeDocument/2006/relationships" name="Accrued Expenses and Other Liab"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claration of Distribution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Real Estate (Tables)" sheetId="23" state="visible" r:id="rId23"/>
    <sheet xmlns:r="http://schemas.openxmlformats.org/officeDocument/2006/relationships" name="Debt (Tables)" sheetId="24" state="visible" r:id="rId24"/>
    <sheet xmlns:r="http://schemas.openxmlformats.org/officeDocument/2006/relationships" name="Interest Rate Contracts (Tables" sheetId="25" state="visible" r:id="rId25"/>
    <sheet xmlns:r="http://schemas.openxmlformats.org/officeDocument/2006/relationships" name="Accrued Expenses and Other Li_2" sheetId="26" state="visible" r:id="rId26"/>
    <sheet xmlns:r="http://schemas.openxmlformats.org/officeDocument/2006/relationships" name="Fair Value Measurements (Tables" sheetId="27" state="visible" r:id="rId27"/>
    <sheet xmlns:r="http://schemas.openxmlformats.org/officeDocument/2006/relationships" name="Equity (Tables)" sheetId="28" state="visible" r:id="rId28"/>
    <sheet xmlns:r="http://schemas.openxmlformats.org/officeDocument/2006/relationships" name="Noncontrolling Interests (Table" sheetId="29" state="visible" r:id="rId29"/>
    <sheet xmlns:r="http://schemas.openxmlformats.org/officeDocument/2006/relationships" name="Related Party Transactions (Tab" sheetId="30" state="visible" r:id="rId30"/>
    <sheet xmlns:r="http://schemas.openxmlformats.org/officeDocument/2006/relationships" name="Leases (Tables)" sheetId="31" state="visible" r:id="rId31"/>
    <sheet xmlns:r="http://schemas.openxmlformats.org/officeDocument/2006/relationships" name="Organization (Details)" sheetId="32" state="visible" r:id="rId32"/>
    <sheet xmlns:r="http://schemas.openxmlformats.org/officeDocument/2006/relationships" name="Basis of Presentation and Sum_3" sheetId="33" state="visible" r:id="rId33"/>
    <sheet xmlns:r="http://schemas.openxmlformats.org/officeDocument/2006/relationships" name="Real Estate - Narrative (Detail" sheetId="34" state="visible" r:id="rId34"/>
    <sheet xmlns:r="http://schemas.openxmlformats.org/officeDocument/2006/relationships" name="Real Estate - Intangibles (Deta" sheetId="35" state="visible" r:id="rId35"/>
    <sheet xmlns:r="http://schemas.openxmlformats.org/officeDocument/2006/relationships" name="Real Estate - Estimated Annual " sheetId="36" state="visible" r:id="rId36"/>
    <sheet xmlns:r="http://schemas.openxmlformats.org/officeDocument/2006/relationships" name="Real Estate - Ongoing Replaceme"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Interest Rate Contracts - Summa" sheetId="40" state="visible" r:id="rId40"/>
    <sheet xmlns:r="http://schemas.openxmlformats.org/officeDocument/2006/relationships" name="Interest Rate Contracts - Impac" sheetId="41" state="visible" r:id="rId41"/>
    <sheet xmlns:r="http://schemas.openxmlformats.org/officeDocument/2006/relationships" name="Interest Rate Contracts - Narra" sheetId="42" state="visible" r:id="rId42"/>
    <sheet xmlns:r="http://schemas.openxmlformats.org/officeDocument/2006/relationships" name="Accrued Expenses and Other Li_3" sheetId="43" state="visible" r:id="rId43"/>
    <sheet xmlns:r="http://schemas.openxmlformats.org/officeDocument/2006/relationships" name="Fair Value Measurements - Fair " sheetId="44" state="visible" r:id="rId44"/>
    <sheet xmlns:r="http://schemas.openxmlformats.org/officeDocument/2006/relationships" name="Fair Value Measurements - Narra" sheetId="45" state="visible" r:id="rId45"/>
    <sheet xmlns:r="http://schemas.openxmlformats.org/officeDocument/2006/relationships" name="Fair Value Measurements - Finan" sheetId="46" state="visible" r:id="rId46"/>
    <sheet xmlns:r="http://schemas.openxmlformats.org/officeDocument/2006/relationships" name="Equity - Narrative (Details)" sheetId="47" state="visible" r:id="rId47"/>
    <sheet xmlns:r="http://schemas.openxmlformats.org/officeDocument/2006/relationships" name="Equity - Schedule of Stock by C" sheetId="48" state="visible" r:id="rId48"/>
    <sheet xmlns:r="http://schemas.openxmlformats.org/officeDocument/2006/relationships" name="Equity - DRP Offerings by Share" sheetId="49" state="visible" r:id="rId49"/>
    <sheet xmlns:r="http://schemas.openxmlformats.org/officeDocument/2006/relationships" name="Equity - Schedule of Redemption" sheetId="50" state="visible" r:id="rId50"/>
    <sheet xmlns:r="http://schemas.openxmlformats.org/officeDocument/2006/relationships" name="Equity - Issuance of Restricted" sheetId="51" state="visible" r:id="rId51"/>
    <sheet xmlns:r="http://schemas.openxmlformats.org/officeDocument/2006/relationships" name="Noncontrolling Interests - Narr" sheetId="52" state="visible" r:id="rId52"/>
    <sheet xmlns:r="http://schemas.openxmlformats.org/officeDocument/2006/relationships" name="Noncontrolling Interests - Acti" sheetId="53" state="visible" r:id="rId53"/>
    <sheet xmlns:r="http://schemas.openxmlformats.org/officeDocument/2006/relationships" name="Related Party Transactions - Sc" sheetId="54" state="visible" r:id="rId54"/>
    <sheet xmlns:r="http://schemas.openxmlformats.org/officeDocument/2006/relationships" name="Related Party Transactions - Na" sheetId="55" state="visible" r:id="rId55"/>
    <sheet xmlns:r="http://schemas.openxmlformats.org/officeDocument/2006/relationships" name="Leases - Narrative (Details)" sheetId="56" state="visible" r:id="rId56"/>
    <sheet xmlns:r="http://schemas.openxmlformats.org/officeDocument/2006/relationships" name="Leases - Future Minimum Base Re" sheetId="57" state="visible" r:id="rId57"/>
    <sheet xmlns:r="http://schemas.openxmlformats.org/officeDocument/2006/relationships" name="Leases - Cash paid for measurem" sheetId="58" state="visible" r:id="rId58"/>
    <sheet xmlns:r="http://schemas.openxmlformats.org/officeDocument/2006/relationships" name="Leases - Operating Lease Liabil" sheetId="59" state="visible" r:id="rId59"/>
    <sheet xmlns:r="http://schemas.openxmlformats.org/officeDocument/2006/relationships" name="Commitments and Contingencies (" sheetId="60" state="visible" r:id="rId60"/>
    <sheet xmlns:r="http://schemas.openxmlformats.org/officeDocument/2006/relationships" name="Declaration of Distributions (D"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5605</t>
        </is>
      </c>
    </row>
    <row r="9">
      <c r="A9" s="4" t="inlineStr">
        <is>
          <t>Entity Registrant Name</t>
        </is>
      </c>
      <c r="B9" s="4" t="inlineStr">
        <is>
          <t>Griffin Realty Trust, Inc.</t>
        </is>
      </c>
    </row>
    <row r="10">
      <c r="A10" s="4" t="inlineStr">
        <is>
          <t>Entity Incorporation, State or Country Code</t>
        </is>
      </c>
      <c r="B10" s="4" t="inlineStr">
        <is>
          <t>MD</t>
        </is>
      </c>
    </row>
    <row r="11">
      <c r="A11" s="4" t="inlineStr">
        <is>
          <t>Entity Tax Identification Number</t>
        </is>
      </c>
      <c r="B11" s="4" t="inlineStr">
        <is>
          <t>46-4654479</t>
        </is>
      </c>
    </row>
    <row r="12">
      <c r="A12" s="4" t="inlineStr">
        <is>
          <t>Entity Address, Address Line One</t>
        </is>
      </c>
      <c r="B12" s="4" t="inlineStr">
        <is>
          <t>1520 E. Grand Ave</t>
        </is>
      </c>
    </row>
    <row r="13">
      <c r="A13" s="4" t="inlineStr">
        <is>
          <t>Entity Address, City or Town</t>
        </is>
      </c>
      <c r="B13" s="4" t="inlineStr">
        <is>
          <t>El Segundo</t>
        </is>
      </c>
    </row>
    <row r="14">
      <c r="A14" s="4" t="inlineStr">
        <is>
          <t>Entity Address, State or Province</t>
        </is>
      </c>
      <c r="B14" s="4" t="inlineStr">
        <is>
          <t>CA</t>
        </is>
      </c>
    </row>
    <row r="15">
      <c r="A15" s="4" t="inlineStr">
        <is>
          <t>Entity Address, Postal Zip Code</t>
        </is>
      </c>
      <c r="B15" s="4" t="inlineStr">
        <is>
          <t>90245</t>
        </is>
      </c>
    </row>
    <row r="16">
      <c r="A16" s="4" t="inlineStr">
        <is>
          <t>City Area Code</t>
        </is>
      </c>
      <c r="B16" s="4" t="inlineStr">
        <is>
          <t>310</t>
        </is>
      </c>
    </row>
    <row r="17">
      <c r="A17" s="4" t="inlineStr">
        <is>
          <t>Local Phone Number</t>
        </is>
      </c>
      <c r="B17" s="4" t="inlineStr">
        <is>
          <t>606-3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600626</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Class T</t>
        </is>
      </c>
    </row>
    <row r="30">
      <c r="A30" s="3" t="inlineStr">
        <is>
          <t>Class of Stock [Line Items]</t>
        </is>
      </c>
    </row>
    <row r="31">
      <c r="A31" s="4" t="inlineStr">
        <is>
          <t>Entity Common Stock, Shares Outstanding</t>
        </is>
      </c>
      <c r="C31" s="5" t="n">
        <v>565265</v>
      </c>
    </row>
    <row r="32">
      <c r="A32" s="4" t="inlineStr">
        <is>
          <t>Class S</t>
        </is>
      </c>
    </row>
    <row r="33">
      <c r="A33" s="3" t="inlineStr">
        <is>
          <t>Class of Stock [Line Items]</t>
        </is>
      </c>
    </row>
    <row r="34">
      <c r="A34" s="4" t="inlineStr">
        <is>
          <t>Entity Common Stock, Shares Outstanding</t>
        </is>
      </c>
      <c r="C34" s="5" t="n">
        <v>1801</v>
      </c>
    </row>
    <row r="35">
      <c r="A35" s="4" t="inlineStr">
        <is>
          <t>Class D</t>
        </is>
      </c>
    </row>
    <row r="36">
      <c r="A36" s="3" t="inlineStr">
        <is>
          <t>Class of Stock [Line Items]</t>
        </is>
      </c>
    </row>
    <row r="37">
      <c r="A37" s="4" t="inlineStr">
        <is>
          <t>Entity Common Stock, Shares Outstanding</t>
        </is>
      </c>
      <c r="C37" s="5" t="n">
        <v>42013</v>
      </c>
    </row>
    <row r="38">
      <c r="A38" s="4" t="inlineStr">
        <is>
          <t>Class I</t>
        </is>
      </c>
    </row>
    <row r="39">
      <c r="A39" s="3" t="inlineStr">
        <is>
          <t>Class of Stock [Line Items]</t>
        </is>
      </c>
    </row>
    <row r="40">
      <c r="A40" s="4" t="inlineStr">
        <is>
          <t>Entity Common Stock, Shares Outstanding</t>
        </is>
      </c>
      <c r="C40" s="5" t="n">
        <v>1911818</v>
      </c>
    </row>
    <row r="41">
      <c r="A41" s="4" t="inlineStr">
        <is>
          <t>Class A</t>
        </is>
      </c>
    </row>
    <row r="42">
      <c r="A42" s="3" t="inlineStr">
        <is>
          <t>Class of Stock [Line Items]</t>
        </is>
      </c>
    </row>
    <row r="43">
      <c r="A43" s="4" t="inlineStr">
        <is>
          <t>Entity Common Stock, Shares Outstanding</t>
        </is>
      </c>
      <c r="C43" s="5" t="n">
        <v>24509573</v>
      </c>
    </row>
    <row r="44">
      <c r="A44" s="4" t="inlineStr">
        <is>
          <t>Class AA</t>
        </is>
      </c>
    </row>
    <row r="45">
      <c r="A45" s="3" t="inlineStr">
        <is>
          <t>Class of Stock [Line Items]</t>
        </is>
      </c>
    </row>
    <row r="46">
      <c r="A46" s="4" t="inlineStr">
        <is>
          <t>Entity Common Stock, Shares Outstanding</t>
        </is>
      </c>
      <c r="C46" s="5" t="n">
        <v>47592117</v>
      </c>
    </row>
    <row r="47">
      <c r="A47" s="4" t="inlineStr">
        <is>
          <t>Class AAA</t>
        </is>
      </c>
    </row>
    <row r="48">
      <c r="A48" s="3" t="inlineStr">
        <is>
          <t>Class of Stock [Line Items]</t>
        </is>
      </c>
    </row>
    <row r="49">
      <c r="A49" s="4" t="inlineStr">
        <is>
          <t>Entity Common Stock, Shares Outstanding</t>
        </is>
      </c>
      <c r="C49" s="5" t="n">
        <v>926935</v>
      </c>
    </row>
    <row r="50">
      <c r="A50" s="4" t="inlineStr">
        <is>
          <t>Class E</t>
        </is>
      </c>
    </row>
    <row r="51">
      <c r="A51" s="3" t="inlineStr">
        <is>
          <t>Class of Stock [Line Items]</t>
        </is>
      </c>
    </row>
    <row r="52">
      <c r="A52" s="4" t="inlineStr">
        <is>
          <t>Entity Common Stock, Shares Outstanding</t>
        </is>
      </c>
      <c r="C52" s="5" t="n">
        <v>2491663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 xml:space="preserve">Real Estate As of March 31, 2022, the Company’s real estate portfolio consisted of 121 properties (including one land parcel held for future development), in 26 states consisting substantially of office, warehouse, and manufacturing facilities with a combined acquisition value of approximately $5.3 billion, including the allocation of the purchase price to above and below-market lease valuation. Depreciation expense for buildings and improvements for the three months ended March 31, 2022 was $32.1 million. Amortization expense for intangibles, including, but not limited to, tenant origination and absorption costs for the three months ended March 31, 2022, was $20.8 million. The Company allocated a portion of the acquired and contributed real estate asset value to in-place lease valuation, tenant origination and absorption cost, and other intangibles, as of March 31, 2022 and December 31, 2021: March 31, 2022 December 31, 2021 In-place lease valuation (above market) $ 49,578 $ 49,578 In-place lease valuation (above market) - accumulated amortization (35,990) (35,049) In-place lease valuation (above market), net 13,588 14,529 Ground leasehold interest (below market) 2,254 2,254 Ground leasehold interest (below market) - accumulated amortization (226) (219) Ground leasehold interest (below market), net 2,028 2,035 Intangibles - other 32,029 32,028 Intangibles - other - accumulated amortization (5,861) (5,492) Intangibles - other, net 26,168 26,536 Intangible assets, net $ 41,784 $ 43,100 In-place lease valuation (below market) $ (77,859) $ (77,859) Land leasehold interest (above market) (3,072) (3,072) Intangibles - other (above market) (387) (329) In-place lease valuation &amp; land leasehold interest - accumulated amortization 52,143 50,634 Intangible liabilities, net $ (29,175) $ (30,626) Tenant origination and absorption cost $ 876,324 $ 876,324 Tenant origination and absorption cost - accumulated amortization (493,267) (473,893) Tenant origination and absorption cost, net $ 383,057 $ 402,431 The following table sets forth the estimated annual amortization (income) expense for in-place lease valuation, net, tenant origination and absorption costs, ground leasehold improvements, other intangibles, and other leasing costs as of March 31, 2022 for the next five years: Year In-place lease valuation, net Tenant origination and absorption costs Ground leasehold interest Other intangibles Other leasing costs Remaining 2022 $ (1,541) $ 56,892 $ (218) $ 1,125 $ 4,672 2023 $ (2,616) $ 68,705 $ (290) $ 1,494 $ 6,265 2024 $ (1,769) $ 55,006 $ (291) $ 1,498 $ 6,127 2025 $ (1,298) $ 43,379 $ (290) $ 1,494 $ 6,069 2026 $ (1,151) $ 38,709 $ (290) $ 1,494 $ 5,345 2027 $ (837) $ 30,829 $ (290) $ 1,494 $ 4,216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March 31, 2022 December 31, 2021 Cash reserves $ 15,533 $ 15,234 Restricted lockbox 3,561 2,288 Total $ 19,094 $ 17,5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s of March 31, 2022 and December 31, 2021, the Company’s debt consisted of the following: March 31, 2022 December 31, 2021 Contractual Interest Rate (1) Loan Effective Interest Rate (2) HealthSpring Mortgage Loan $ 19,528 $ 19,669 4.18% April 2023 4.63% Midland Mortgage Loan 95,420 95,792 3.94% April 2023 4.14% Samsonite Loan 18,841 19,114 6.08% September 2023 5.06% Highway 94 Loan 13,488 13,732 3.75% August 2024 4.88% Pepsi Bottling Ventures Loan 18,124 18,218 3.69% October 2024 3.92% AIG Loan II 124,045 124,606 4.15% November 2025 4.93% BOA Loan 375,000 375,000 3.77% October 2027 3.91% BOA/KeyBank Loan 250,000 250,000 4.32% May 2028 4.14% AIG Loan 101,370 101,884 4.96% February 2029 5.08% Total Mortgage Debt 1,015,816 1,018,015 Revolving Credit Facility (3) 373,500 373,500 LIBO Rate + 1.45% June 2023 1.81% 2023 Term Loan 200,000 200,000 LIBO Rate + 1.40% June 2023 1.73% 2024 Term Loan 400,000 400,000 LIBO Rate + 1.40% April 2024 1.72% 2025 Term Loan 400,000 400,000 LIBO Rate + 1.40% December 2025 1.82% 2026 Term Loan 150,000 150,000 LIBO Rate + 1.40% April 2026 1.73% Total Debt 2,539,316 2,541,515 Unamortized Deferred Financing Costs and Discounts, net (8,249) (9,138) Total Debt, net $ 2,531,067 $ 2,532,377 (1) Including the effect of the interest rate swap agreements with a total notional amount of $750.0 million, the weighted average interest rate as of March 31, 2022 was 3.20% for both the Company’s fixed-rate and variable-rate debt combined and 3.86% for the Company’s fixed-rate debt only. (2) Reflects the effective interest rate as of March 31, 2022 and includes the effect of amortization of discounts/premiums and deferred financing costs. Second Amended and Restated Credit Agreement Pursuant to the Second Amended and Restated Credit Agreement dated as of April 30, 2019 (as amended by the First Amendment to the Second Amended and Restated Credit Agreement dated as of October 1, 2020, the Second Amendment to the Second Amended and Restated Credit Agreement dated as of December 18, 2020 and the Third Amendment to the Second Amended and Restated Credit Agreement dated as of July 14, 2021 (the “Third Amendment”), the “Second Amended and Restated Credit Agreement”), with KeyBank National Association (“KeyBank”) as administrative agent, and a syndicate of lenders, we, through the GRT OP, as the borrower, have been provided with a $1.9 billion credit facility consisting of a $750 million senior unsecured revolving credit facility (the “Revolving Credit Facility”) maturing in June 2022 with (subject to the satisfaction of certain customary conditions) a one-year extension option, a $200 million senior unsecured term loan maturing in June 2023 (the “$200M 5-Year Term Loan”), a $400 million senior unsecured term loan maturing in April 2024 (the “$400M 5-Year Term Loan”), a $400 million senior unsecured term loan maturing in December 2025 (the “$400M 5-Year Term Loan 2025”) (collectively, the “KeyBank Loans”), and a $150 million senior unsecured term loan maturing in April 2026 (the “$150M 7-Year Term Loan”). The credit facility also provides the option, subject to obtaining additional commitments from lenders and certain other customary conditions, to increase the commitments under the Revolving Credit Facility, increase the existing term loans and/or incur new term loans by up to an additional $600 million in the aggregate. As of March 31, 2022, the remaining capacity under the Revolving Credit Facility was $376.5 million. Based on the terms as of March 31, 2022, the interest rate for the credit facility varies based on the consolidated leverage ratio of the GRT OP, us, and our subsidiaries and ranges (a) in the case of the Revolving Credit Facility, from LIBOR plus 1.30% to LIBOR plus 2.20%, (b) in the case of each of the $200M 5-Year Term Loan, the $400M 5-Year Term Loan, the $400M 5-Year Term Loan 2025, and the $150M 7-Year Term Loan, from LIBOR plus 1.25% to LIBOR plus 2.15%. If the GRT OP obtains an investment grade rating of its senior unsecured long term debt from Standard &amp; Poor's Rating Services, Moody's Investors Service, Inc., or Fitch, Inc., the applicable LIBOR margin and base rate margin will vary based on such rating and range (i) in the case of the Revolving Credit Facility, from LIBOR plus 0.825% to LIBOR plus 1.55%, (ii) in the case of each of the $200M 5-Year Term Loan, the $400M 5-Year Term Loan and the $400M 5-Year Term Loan 2025, and the $150M 7-Year Term Loan, from LIBOR plus 1.90% to LIBOR plus 1.75%. On March 1, 2021, the Company exercised its right to draw on the $400M 5-Year Term Loan 2025 to repay CCIT II's existing debt balance in connection with the CCIT II Merger. The Second Amended and Restated Credit Agreement provides that the GRT OP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and • other limitations as determined by KeyBank upon further due diligence of the Pool Properties. Borrowing availability under the Second Amended and Restated Credit Agreement is limited to the lesser of the maximum amount of all loans outstanding that would result in (i) an unsecured leverage ratio of no greater than 60%, or (ii) an unsecured interest coverage ratio of no less than 2.00:1.00. Guarantors of the KeyBank Loans include the Company, each special purpose entity that owns a Pool Property, and each of the GRT OP's other subsidiaries which owns a direct or indirect equity interest in a SPE that owns a Pool Property. In addition to customary representations, warranties, covenants, and indemnities, the KeyBank Loans require the GRT OP to comply with the following at all times, which will be tested on a quarterly basis: • a maximum consolidated leverage ratio of 60%, or, the ratio may increase to 65% for up to four consecutive quarters after a material acquisition; • a minimum consolidated tangible net worth of 75% of the Company's consolidated tangible net worth at closing of the Revolving Credit Facility, or approximately $2.0 billion, plus 75% of net future equity issuances (including GRT OP Units), minus 75% of the amount of any payments used to redeem the Company's stock or GRT OP Units, minus any amounts paid for the redemption or retirement of or any accrued return on the preferred equity issued under the preferred equity investment made in EA-1 in August 2018 by SHBNPP Global Professional Investment Type Private Real Estate Trust No. 13 (H); • upon consummation, if ever, of an initial public offering, a minimum consolidated tangible net worth of 75% of the Company's consolidated tangible net worth at the time of such initial public offering plus 75% of net future equity issuances (including GRT OP Units) should the Company publicly list its shares; • a minimum consolidated fixed charge coverage ratio of not less than 1.50:1.00; • a maximum total secured debt ratio of not greater than 40%, which ratio will increase by five percentage points for four quarters after closing of a material acquisition that is financed with secured debt; • a minimum unsecured interest coverage ratio of 2.00:1.00; • a maximum total secured recourse debt ratio, excluding recourse obligations associated with interest rate hedges, of 10% of our total asset value; and • aggregate maximum unhedged variable rate debt of not greater than 30% of the Company's total asset value. Furthermore, the activities of the GRT OP, the Company, and the Company's subsidiaries must be focused principally on the ownership, development, operation and management of office, industrial, manufacturing, warehouse, distribution or educational properties (or mixed uses thereof) and businesses reasonably related or ancillary thereto. Debt Covenant Compliance Pursuant to the terms of the Company's mortgage loans and the KeyBank Loans, the GRT OP, in consolidation with the Company, is subject to certain loan compliance covenants. The Company was in compliance with all of its debt covenants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3 Months Ended</t>
        </is>
      </c>
    </row>
    <row r="2">
      <c r="B2" s="2" t="inlineStr">
        <is>
          <t>Mar. 31, 2022</t>
        </is>
      </c>
    </row>
    <row r="3">
      <c r="A3" s="3" t="inlineStr">
        <is>
          <t>Derivative Instruments and Hedging Activities Disclosure [Abstract]</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s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March 31, 2022 and December 31, 2021: Fair Value (1) Current Notional Amounts Derivative Instrument Effective Date Maturity Date Interest Strike Rate March 31, 2022 December 31, 2021 March 31, 2022 December 31, 2021 Assets/(Liabilities): Interest Rate Swap 3/10/2020 7/1/2025 0.83% $ 7,953 $ 1,648 $ 150,000 $ 150,000 Interest Rate Swap 3/10/2020 7/1/2025 0.84% 5,270 1,059 100,000 100,000 Interest Rate Swap 3/10/2020 7/1/2025 0.86% 3,910 749 75,000 75,000 Interest Rate Swap 7/1/2020 7/1/2025 2.82% (1,407) (7,342) 125,000 125,000 Interest Rate Swap 7/1/2020 7/1/2025 2.82% (1,160) (5,909) 100,000 100,000 Interest Rate Swap 7/1/2020 7/1/2025 2.83% (1,154) (5,899) 100,000 100,000 Interest Rate Swap 7/1/2020 7/1/2025 2.84% (1,205) (5,958) 100,000 100,000 Total $ 12,207 $ (21,652) $ 750,000 $ 750,000 (1) The Company records all derivative instruments on a gross basis in the consolidated balance sheets, and accordingly there are no offsetting amounts that net assets against liabilities. As of March 31, 2022, derivatives in an asset or liability position are included in the line item "Interest rate swap asset” or “Interest rate swap liability" in the consolidated balance sheets at fair value. The LIBO rate as of March 31, 2022 (ef fe ctive dat e) was 0.24%. The following table sets forth the impact of the interest rate swaps on the consolidated statements of operations for the periods presented: Three Months Ended March 31, 2022 2021 Interest Rate Swap in Cash Flow Hedging Relationship: Amount of loss recognized in AOCI on derivatives $ (30,450) $ (16,447) Amount of (gain) loss reclassified from AOCI into earnings under “Interest expense” $ (3,409) $ 16,416 Total interest expense presented in the consolidated statement of operations in which the effects of cash flow hedges are recorded $ 21,666 $ 20,685 During the twelve months subsequent to March 31, 2022, the Company estimates that an additional $1.3 million of its expense will be recognized from AOCI into earnings. Certain agreements with the derivative counterparties contain a provision that if the Company defaults on any of its indebtedness, including a default where repayment of the indebtedness has not been accelerated by the lender within a specified time period, then the Company could also be declared in default on its derivative obligations. As of March 31, 2022 and December 31, 2021, the fair value of interest rate swaps that were in a liability position, which excludes any adjustment for nonperformance risk related to these agreements, was approximately $4.9 million and $25.1 million , respectively. As of March 31, 2022 and December 31, 2021, the Company had not posted any collateral related to the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as of March 31, 2022 and December 31, 2021: March 31, 2022 December 31, 2021 Prepaid tenant rent $ 22,508 $ 26,477 Real estate taxes payable 11,473 14,751 Interest payable 10,816 9,683 Accrued tenant improvements 8,946 10,123 Deferred compensation 8,731 10,119 Property operating expense payable 5,361 11,126 Other liabilities 35,834 26,842 Total $ 103,669 $ 109,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22 and the year ended December 31, 2021. The following table sets forth the assets and liabilities that the Company measures at fair value on a recurring basis by level within the fair value hierarchy as of March 31, 2022 and December 31, 2021: Assets/(Liabilities) Total Fair Value Quoted Prices in Active Markets for Identical Assets and Liabilities Significant Other Observable Inputs Significant Unobservable Inputs March 31, 2022 Interest Rate Swap Asset $ 17,133 $ — $ 17,133 $ — Interest Rate Swap Liability $ (4,926) $ — $ (4,926) $ — Corporate Owned Life Insurance Asset $ 6,664 $ — $ 6,664 $ — Mutual Funds Asset $ 5,427 $ 5,427 $ — $ — December 31, 2021 Interest Rate Swap Asset $ 3,456 $ — $ 3,456 $ — Interest Rate Swap Liability $ (25,108) $ — $ (25,108) $ — Corporate Owned Life Insurance Asset $ 6,875 $ — $ 6,875 $ — Mutual Funds Asset $ 5,543 $ 5,543 $ — $ — Financial Instruments Disclosed at Fair Value Financial instruments as of March 31, 2022 and December 31, 2021 consisted of cash and cash equivalents, restricted cash, accounts receivable, accrued expenses and other liabilities, and mortgage payable and other borrowings, as defined in Note 4, Debt. With the exception of the mortgage loans in the table below, the amounts of the financial instruments presented in the consolidated financial statements substantially approximate their fair value as of March 31, 2022 and December 31, 2021. The fair value of the nine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22 December 31, 2021 Fair Value Carrying Value (1) Fair Value Carrying Value (1) BOA Loan $ 338,933 $ 375,000 $ 349,082 $ 375,000 BOA/KeyBank Loan 245,057 250,000 260,378 250,000 AIG Loan II 115,809 124,045 120,141 124,606 AIG Loan 96,620 101,370 99,697 101,884 Midland Mortgage Loan 94,412 95,420 95,720 95,792 Samsonite Loan 18,965 18,841 19,366 19,114 HealthSpring Mortgage Loan 19,281 19,528 19,639 19,669 Pepsi Bottling Ventures Loan 17,657 18,124 18,262 18,218 Highway 94 Loan 12,784 13,488 13,360 13,732 Total $ 959,518 $ 1,015,816 $ 995,645 $ 1,018,015 (1) The carrying values do not include the debt premium/(discount) or deferred financing costs as of March 31, 2022 and December 31, 2021. See Note 4,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Classes Class T shares, Class S shares, Class D shares, Class I shares, Class A shares, Class AA shares, Class AAA and Class E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The following table sets forth the classes of outstanding common stock as of March 31, 2022 and December 31, 2021: As of March 31, 2022 December 31, 2021 Class A 24,509,573 24,509,573 Class AA 47,592,118 47,592,118 Class AAA 926,936 926,936 Class D 42,013 42,013 Class E 249,166,308 249,088,676 Class I 1,911,732 1,911,731 Class S 1,800 1,800 Class T 565,265 565,265 Common Equity As of March 31, 2022, the Company had received aggregate gross offering proceeds of approximately $2.8 billion from the sale of shares in the private offering, the public offerings, the DRP offerings and mergers (includes EA-1 offerings and EA-1 merger with Signature Office REIT, Inc., the EA Mergers and the CCIT II Merger), as discussed in Note 1, Organization . As part of the $2.8 billion from the sale of shares, the Company issued approximately 43,772,611 shares of its common stock upon the consummation of the merger of Signature Office REIT, Inc. in June 2015 and 174,981,547 Class E shares (in exchange for all outstanding shares of EA-1's common stock at the time of the EA Mergers) in April 2019 upon the consummation of the EA Mergers and 93,457,668 Class E shares (in exchange for all the outstanding shares of CCIT II's common stock at the time of the CCIT II Merger). As of March 31, 2022, there were 324,715,745 shares outstanding, including shares issued pursuant to the DRP, less shares redeemed pursuant to the SRP and the self-tender offer, which occurred in May 2019. Termination of Follow-On Offering The Company’s follow-on offering of up to $2.2 billion shares, consisting of up to $2.0 billion of shares in our primary offering and $0.2 billion of shares pursuant to our DRP (collectively, the “Follow-On Offering”) terminated with the expiration of the registration statement on Form S-11 (Registration No. 333-217223), as amended, on September 20, 2020. Distribution Reinvestment Plan (DRP) The Company has adopted the DRP, which allows stockholders to have dividends and other distributions otherwise distributable to them invested in additional shares of common stock. No sales commissions or dealer manager fees will be paid on shares sold through the DRP, but the DRP shares will be charged the applicable distribution fee payable with respect to all shares of the applicable class. The purchase price per share under the DRP is equal to the net asset value ("NAV") per share applicable to the class of shares purchased, calculated using the most recently published NAV available at the time of reinvestment. The Company may amend or terminate the DRP for any reason at any time upon 10 days' prior written notice to stockholders, which may be provided through the Company's filings with the SEC. In connection with a potential strategic transaction, on February 26, 2020, the Board approved the temporary suspension of the DRP, effective March 8, 2020. On July 16, 2020, the Board approved the reinstatement of the DRP, effective July 27, 2020 and an amendment of the DRP to allow for the use of the most recently published NAV per share of the applicable share class available at the time of reinvestment as the DRP purchase price for each share class. On July 17, 2020, the Company filed a registration statement on Form S-3 for the registration of up to $100 million in shares pursuant to the Company's DRP (the “DRP Offering”). The DRP Offering may be terminated at any time upon 10 days’ prior written notice to stockholders. The following table summarizes the DRP offerings, by share class, as of March 31, 2022: Share Class Amount Shares Class A $ 9,687 1,052,170 Class AA 19,047 2,068,367 Class AAA 290 31,521 Class D 21 2,231 Class E 311,405 32,299,362 Class I 437 47,028 Class S — 12 Class T 177 19,090 Total $ 341,064 35,519,781 As of March 31, 2022 and December 31, 2021, the Company had issued approximately $341.1 million in shares pursuant to the DRP offerings. DRP Suspension On October 1, 2021, the Board approved a temporary suspension of the DRP, effective October 11, 2021. Share Redemption Program (SRP) The Company has adopted the SRP that enables stockholders to sell their stock to the Company in limited circumstances (see “SRP Suspension” below for details on the suspension of the SRP). On August 8, 2019, the Board amended and restated its SRP, effective as of September 12, 2019, in order to (i) clarify that only those stockholders who purchased their shares from us or received their shares from the Company (directly or indirectly) through one or more non-cash transactions (including transfers to trusts, family members, etc.) may participate in the SRP; (ii) allocate capacity within each class of common stock such that the Company may redeem up to 5% of t he aggregate NAV of each class of common stock; (iii) treat all unsatisfied redemption requests (or portion thereof) as a request for redemption the following quarter unless otherwise withdrawn; and (iv) make certain other clarifying changes. On November 7, 2019, the Board amended and restated the SRP, effective as of December 12, 2019, in order to (i) provide for redemption sought upon a stockholder’s determination of incompetence or incapacitation; (ii) clarify the circumstances under which a determination of incompetence or incapacitation will entitle a stockholder to such redemption; and (iii) make certain other clarifying changes. In connection with a potential strategic transaction, on February 26, 2020, the Board approved the temporary suspension of the SRP, effective March 28, 2020. On July 16, 2020, the Board approved the partial reinstatement of the SRP, effective August 17, 2020, subject to the following limitations: (A) redemptions will be limited to those sought upon a stockholder’s death, qualifying disability, or determination of incompetence or incapacitation in accordance with the terms of the SRP, and (B) the quarterly cap on aggregate redemptions will be equal to the aggregate NAV, as of the last business day of the previous quarter, of the shares issued pursuant to the DRP during such quarter. Settlements of share redemptions will be made within the first three Under the SRP, the Company will redeem shares as of the last business day of each quarter. The redemption price will be equal to the NAV per share for the applicable class generally on the 13th day of the month prior to quarter end (which will be the most recently published NAV). Redemption requests must be received by 4:00 p.m. (Eastern time) on the second to last business day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SRP, as applicable. There are several restrictions under the SRP. Stockholders generally must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SRP generally imposes a quarterly cap on aggregate redemptions of the Company's shares equal to a value of up to 5% of the aggregate NAV of the outstanding shares as of the last business day of the previous quarter, subject to the further limitations as indicated in the August 8, 2019 amendments discussed above. As the value on the aggregate redemptions of the Company's shares is outside the Company's control, the 5% quarterly cap is considered to be temporary equity and is presented as common stock subject to redemption on the accompanying consolidated balance sheets. The following table summarizes share redemption (excluding the self-tender offer) activity during the three months ended March 31, 2022 and 2021: Three Months Ended March 31, 2022 2021 Shares of common stock redeemed — 772,265 Weighted average price per share $ — $ 8.96 Since July 31, 2014 and through March 31, 2022, the Company had redeemed 28,304,928 shares (excluding the self-tender offer) of common stock for approximately $265.5 million at a weighted average price per share of $9.38 pursuant to the SRP. SRP Suspension On October 1, 2021, the Company announced that it will suspend the SRP beginning with the next cycle, which commenced during fourth quarter 2021. Issuance of Restricted Stock Units to Executive Officers, Employees and Directors The restricted stock units (“RSUs”) granted from 2019 through 2021 (no RSUs have been granted in 2022) were pursuant to the Company’s Employee and Director Long-Term Incentive Plan (the “Plan”). The Plan provides for the grant of awards to the Company’s directors, full-time employees and certain consultants that provide services to the Company or affiliated entities. Awards granted under the Plan may consist of stock options, restricted stock, stock appreciation rights, distribution equivalent rights and other equity-based awards. The stock-based payments are measured at fair value and recognized as compensation expense over the vesting period. At the 2020 annual meeting of stockholders, stockholders approved an amended and restated Plan (the “Amended and Restated Plan”) that reduced the maximum number of shares authorized under the Plan to 7,000,000 shares, among other changes. Awards that vest or are granted on or after March 30, 2020 (the effective date of the Amended and Restated Plan) are subject to the terms and provisions of the Amended and Restated Plan. As of March 31, 2022, approximately 5,519,453 shares were available for future issuance under the Amended and Restated Plan. As of March 31, 2022, there was $11.1 million of unrecognized compensation expense remaining, which vests between two Total compensation expense for the three months ended March 31, 2022 and 2021 was approximately $1.8 million and $1.7 million, respectively. Number of Unvested Shares of RSU Awards Weighted-Average Grant Date Fair Value per Share Balance at December 31, 2020 943,836 Granted 1,619,255 $ 8.97 Forfeited (222,367) $ 9.10 Vested (812,111) $ 9.24 Balance at December 31, 2021 1,528,613 Granted — $ — Forfeited (33,208) $ 9.10 Vested (1) (128,235) $ 8.97 Balance at March 31, 2022 1,367,170 (1) Total shares vested include 50,587 shares of common stock that were tendered by employees during the three months ended March 31, 2022 to satisfy minimum statuary tax with holdings requirements associated with the vesting of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Noncontrolling Interests Noncontrolling interests represent limited partnership interests in the GRT OP in which the Company is the general partner. General partnership units and limited partnership units of the GRT OP were issued as part of the initial capitalization of the GRT OP and GCEAR II Operating Partnership, in conjunction with members of management's contribution of certain assets, other contributions, and in connection with the self-administration transaction as discussed in Note 1, Organization. As of March 31, 2022, noncontrolling interests were approximately 9.0% of total shares and 8.8% of weighted average shares outstanding (both measures assuming GRT OP Units were converted to common stock). The Company has evaluated the terms of the limited partnership interests in the GRT OP, and as a result, has classified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of March 31, 2022, the limited partners of the GRT OP owned approximately 31.8 million GRT OP Units, which were issued to affiliated parties and unaffiliated third parties in exchange for the contribution of certain properties to the Company, and in connection with the self-administration transaction and other services. In addition, 0.2 million GRT OP Units were issued to unaffiliated third parties unrelated to property contributions. To the extent the contributors should elect to redeem all or a portion of their GRT OP Units, pursuant to the terms of the respective contribution agreement, such redemption shall be at a per unit value equivalent to the price at which the contributor acquired its GRT OP Units in the respective transaction. The limited partners of the GRT OP, other than those related to the Will Partners REIT, LLC ("Will Partners") property contribution, will have the right to cause the general partner of the GRT OP, the Company, to redeem their GRT OP Units for cash equal to the value of an equivalent number of shares, or, at the Company’s option, purchase their GRT OP Units by issuing one share of the Company’s common stock for the original redemption value of each limited partnership unit redeemed. The Company has the control and ability to settle such requests in shares. These rights may not be exercised under certain circumstances which could cause the Company to lose its REIT election. The following summarizes the activity for noncontrolling interests recorded as equity for the three months ended March 31, 2022 and year ended December 31, 2021: Three Months Ended March 31, 2022 Year Ended December 31, 2021 Beginning balance $ 218,653 $ 226,550 Reclass of noncontrolling interest subject to redemption 99 (159) Distributions to noncontrolling interests (2,698) (10,942) Allocated distributions to noncontrolling interests subject to redemption (4) (18) Allocated net income 19 66 Allocated other comprehensive income 2,979 3,156 Ending balance $ 219,048 $ 218,653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GRT O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Summarized below are the related party transaction costs incurred by the Company for the three months ended March 31, 2022 and 2021, respectively, and any related amounts receivable and payable as of March 31, 2022 and December 31, 2021: Incurred for the Three Months Ended Receivable as of March 31, March 31, December 31, 2022 2021 2022 2021 Due from GCC Reimbursable Expense Allocation $ — $ — $ 11 $ 11 Payroll/Expense Allocation 5 5 265 260 Total $ 5 $ 5 $ 276 $ 271 Incurred for the Three Months Ended Payable as of March 31, March 31, December 31, 2022 2021 2022 2021 Expensed Costs advanced by the advisor $ 649 $ 501 $ 873 $ 929 Administrative reimbursement 510 625 648 461 Assumed through Self-Administration Transaction/Mergers Earn-out — — 180 197 Stockholder Servicing Fee — — 92 92 Other Distributions 2,142 2,142 739 739 Total $ 3,301 $ 3,268 $ 2,532 $ 2,418 Dealer Manager Agreement The Company entered into a dealer manager agreement and associated form of participating dealer agreement (the “Dealer Manager Agreement”) with the dealer manager for the Follow-On Offering. The terms of the Dealer Manager Agreement are substantially similar to the terms of the dealer manager agreement from the Company's initial public offering, except as it relates to the share classes offered and the fees to be received by the dealer manager. The Follow-On Offering terminated on September 20, 2020. See Note 8, Equity. Subject to the Financial Industry Regulatory Authority, Inc.'s limitations on underwriting compensation, under the Dealer Manager Agreement the Company required payment to the dealer manager of a distribution fee for ongoing services rendered to stockholders by participating broker-dealers or broker-dealers servicing investors’ accounts, referred to as servicing broker-dealers. The fee accrued daily, is paid monthly in arrears, and is calculated based on the average daily NAV for the applicable month. Conflicts of Interest Administrative Services Agreement In connection with EA-1’s self-administration transaction, the Company, GRT OP, L.P., Griffin Capital Essential Asset TRS, Inc. and Griffin Capital Real Estate Company, LLC, on the one hand, and GCC and Griffin Capital, LLC (“GC LLC”), on the other hand, entered into that certain Administrative Services Agreement dated December 14, 2018 (as amended, the “ASA”), pursuant to which GCC and GC LLC continue to provide office space and certain operational and administrative services at cost to Company. The Company’s Executive Chairman is also the Chief Executive Officer of and controls GCC, which is the sole member of GC LLC. The Company pays GCC a monthly amount based on the actual costs anticipated to be incurred by GCC for the provision of such office space and services until such items are terminated from the ASA. Such costs are reconciled periodically and a full review of the costs will be performed at least annually. In addition, the Company will directly pay or reimburse GCC for the actual cost of any reasonable third-party expenses incurred in connection with the provision of such services. On March 30, 2022, the Company amended the Administrative Services Agreement to reduce the scope of services provided, including removing the provision of office space. Following such amendment, GCC and GC LLC are obligated to provide the Company with human resources support, advisor services and operator support, and general corporate support on an as-needed basis. Office Sublease On March 25, 2022, the Company executed a sublease agreement with GCC (the “Sublease”) for the building located at 1520 E. Grand Ave, El Segundo, CA (the “Building”) which is the location of the Company’s corporate headquarters. The Building is part of a campus that contains other buildings and parking (the “Campus”). The Sublease also entitles the Company to use certain common areas on the Campus. Prior to the sublease agreement being signed, the rent for the office space was paid to GCC as part of the Administrative Services Agreement. The Campus is owned by GCPI, LLC (“GCPI”), and the Building is master leased by GCPI to GCC. GCC is the sublessor under the Sublease. The Company’s Executive Chairman is the Chief Executive Officer of and controls GCC and is also affiliated with GCPI. The Sublease provides for initial monthly base rent of $0.05 million, subject to annual escalations of 3% commencing on April 21, 2022, as well as additional rent for certain operating expenses for the Building and portions of the Campus. The Company’s Executive Chairman is the Chief Executive Officer of and controls GCC and is also affiliated with GCPI. Certain Conflict Resolution Procedures Every transaction that the Company enters into with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affiliates. See the Company's Code of Ethics available at the “Governance Documents” subpage of the “Investors” section of the Company's website at www.grtreit.com for a detailed description of the Company's conflict resolution proced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97.2 million and $83.9 million of lease income related to operating lease payments for the three months ended March 31, 2022 and 2021, respectively. The Company's current leases have expirations ranging from 2022 to 2044. The following table sets forth the undiscounted cash flows for future minimum base rents to be received under operating leases as of March 31, 2022: As of March 31, 2022 Remaining 2022 $ 283,940 2023 372,469 2024 332,248 2025 289,826 2026 264,937 Thereafter 1,016,424 Total $ 2,559,844 The future minimum base rents in the table above excludes tenant reimbursements of operating expenses, amortization of adjustments for deferred rent receivables and the amortization of above/below-market lease intangibles. Lessee Certain of the Company’s real estate are subject to ground leases. The Company’s ground leases are classified as either operating leases or financing leases based on the characteristics of each lease. As of March 31, 2022, the Company had six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contain no renewal options. The Company's Chicago office space lease has a remaining lease term of approximately three years and no option to renew. On March 25, 2022, the Company executed a sublease agreement with GCC for the building which is the Company’s corporate headquarters (See Note 10, Related Party Transactions for details). The Company leases office space as part of conducting day-to-day business in El Segundo. The Company's office space lease has a remaining lease term of approximately three years and one option to renew for a period of five years. As of March 31, 2022, the Company recorded a lease liability and a right-of-use asset for approximately $1.2 million and is included in Right of Use Asset and Lease Liability on the Company’s consolidated balance sheet. The Company incurred operating lease costs of approximately $1.1 million and $0.9 million for the three months ended March 31, 2022 and 2021, respectively, which are included in “Property Operating Expense” in the accompanying consolidated statement of operations. Total cash paid for amounts included in the measurement of operating lease liabilities was $0.6 million and $0.4 million for the three months ended March 31, 2022 and 2021, respectively. The following table sets forth the weighted-average for the lease term and the discount rate as of March 31, 2022: Lease Term and Discount Rate As of March 31, 2022 Weighted-average remaining lease term in years. 72 years Weighted-average discount rate (1) 4.80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March 31, 2022 were as follows: As of March 31, 2022 Operating Financing Remaining 2022 $ 1,721 $ 344 2023 2,366 355 2024 2,122 360 2025 1,783 365 2026 1,716 375 2027 1,761 381 Thereafter 282,698 3,458 Total undiscounted lease payments 294,167 5,638 Less: imputed interest (245,546) (2,171) Total lease liabilities $ 48,621 $ 3,467 </t>
        </is>
      </c>
    </row>
    <row r="5">
      <c r="A5" s="4" t="inlineStr">
        <is>
          <t>Leases</t>
        </is>
      </c>
      <c r="B5" s="4" t="inlineStr">
        <is>
          <t xml:space="preserve">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97.2 million and $83.9 million of lease income related to operating lease payments for the three months ended March 31, 2022 and 2021, respectively. The Company's current leases have expirations ranging from 2022 to 2044. The following table sets forth the undiscounted cash flows for future minimum base rents to be received under operating leases as of March 31, 2022: As of March 31, 2022 Remaining 2022 $ 283,940 2023 372,469 2024 332,248 2025 289,826 2026 264,937 Thereafter 1,016,424 Total $ 2,559,844 The future minimum base rents in the table above excludes tenant reimbursements of operating expenses, amortization of adjustments for deferred rent receivables and the amortization of above/below-market lease intangibles. Lessee Certain of the Company’s real estate are subject to ground leases. The Company’s ground leases are classified as either operating leases or financing leases based on the characteristics of each lease. As of March 31, 2022, the Company had six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contain no renewal options. The Company's Chicago office space lease has a remaining lease term of approximately three years and no option to renew. On March 25, 2022, the Company executed a sublease agreement with GCC for the building which is the Company’s corporate headquarters (See Note 10, Related Party Transactions for details). The Company leases office space as part of conducting day-to-day business in El Segundo. The Company's office space lease has a remaining lease term of approximately three years and one option to renew for a period of five years. As of March 31, 2022, the Company recorded a lease liability and a right-of-use asset for approximately $1.2 million and is included in Right of Use Asset and Lease Liability on the Company’s consolidated balance sheet. The Company incurred operating lease costs of approximately $1.1 million and $0.9 million for the three months ended March 31, 2022 and 2021, respectively, which are included in “Property Operating Expense” in the accompanying consolidated statement of operations. Total cash paid for amounts included in the measurement of operating lease liabilities was $0.6 million and $0.4 million for the three months ended March 31, 2022 and 2021, respectively. The following table sets forth the weighted-average for the lease term and the discount rate as of March 31, 2022: Lease Term and Discount Rate As of March 31, 2022 Weighted-average remaining lease term in years. 72 years Weighted-average discount rate (1) 4.80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March 31, 2022 were as follows: As of March 31, 2022 Operating Financing Remaining 2022 $ 1,721 $ 344 2023 2,366 355 2024 2,122 360 2025 1,783 365 2026 1,716 375 2027 1,761 381 Thereafter 282,698 3,458 Total undiscounted lease payments 294,167 5,638 Less: imputed interest (245,546) (2,171) Total lease liabilities $ 48,621 $ 3,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 Capital Expenditures and Tenant Improvement Commitments As of March 31, 2022, the Company had an aggregate remaining contractual commitment for repositioning, capital expenditure projects, leasing commissions and tenant improvements of approximately $2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ASSETS</t>
        </is>
      </c>
    </row>
    <row r="3">
      <c r="A3" s="4" t="inlineStr">
        <is>
          <t>Cash and cash equivalents</t>
        </is>
      </c>
      <c r="C3" s="6" t="n">
        <v>184209</v>
      </c>
      <c r="D3" s="6" t="n">
        <v>168618</v>
      </c>
    </row>
    <row r="4">
      <c r="A4" s="4" t="inlineStr">
        <is>
          <t>Restricted cash</t>
        </is>
      </c>
      <c r="C4" s="5" t="n">
        <v>19094</v>
      </c>
      <c r="D4" s="5" t="n">
        <v>17522</v>
      </c>
    </row>
    <row r="5">
      <c r="A5" s="3" t="inlineStr">
        <is>
          <t>Real estate:</t>
        </is>
      </c>
    </row>
    <row r="6">
      <c r="A6" s="4" t="inlineStr">
        <is>
          <t>Land</t>
        </is>
      </c>
      <c r="C6" s="5" t="n">
        <v>584291</v>
      </c>
      <c r="D6" s="5" t="n">
        <v>584291</v>
      </c>
    </row>
    <row r="7">
      <c r="A7" s="4" t="inlineStr">
        <is>
          <t>Building and improvements</t>
        </is>
      </c>
      <c r="C7" s="5" t="n">
        <v>4107554</v>
      </c>
      <c r="D7" s="5" t="n">
        <v>4104782</v>
      </c>
    </row>
    <row r="8">
      <c r="A8" s="4" t="inlineStr">
        <is>
          <t>Tenant origination and absorption cost</t>
        </is>
      </c>
      <c r="C8" s="5" t="n">
        <v>876324</v>
      </c>
      <c r="D8" s="5" t="n">
        <v>876324</v>
      </c>
    </row>
    <row r="9">
      <c r="A9" s="4" t="inlineStr">
        <is>
          <t>Construction in progress</t>
        </is>
      </c>
      <c r="C9" s="5" t="n">
        <v>3081</v>
      </c>
      <c r="D9" s="5" t="n">
        <v>4763</v>
      </c>
    </row>
    <row r="10">
      <c r="A10" s="4" t="inlineStr">
        <is>
          <t>Total real estate</t>
        </is>
      </c>
      <c r="C10" s="5" t="n">
        <v>5571250</v>
      </c>
      <c r="D10" s="5" t="n">
        <v>5570160</v>
      </c>
    </row>
    <row r="11">
      <c r="A11" s="4" t="inlineStr">
        <is>
          <t>Less: accumulated depreciation and amortization</t>
        </is>
      </c>
      <c r="C11" s="5" t="n">
        <v>-1044790</v>
      </c>
      <c r="D11" s="5" t="n">
        <v>-993323</v>
      </c>
    </row>
    <row r="12">
      <c r="A12" s="4" t="inlineStr">
        <is>
          <t>Total real estate, net</t>
        </is>
      </c>
      <c r="C12" s="5" t="n">
        <v>4526460</v>
      </c>
      <c r="D12" s="5" t="n">
        <v>4576837</v>
      </c>
    </row>
    <row r="13">
      <c r="A13" s="4" t="inlineStr">
        <is>
          <t>Intangible assets, net</t>
        </is>
      </c>
      <c r="C13" s="5" t="n">
        <v>41784</v>
      </c>
      <c r="D13" s="5" t="n">
        <v>43100</v>
      </c>
    </row>
    <row r="14">
      <c r="A14" s="4" t="inlineStr">
        <is>
          <t>Deferred rent receivable</t>
        </is>
      </c>
      <c r="C14" s="5" t="n">
        <v>112195</v>
      </c>
      <c r="D14" s="5" t="n">
        <v>108896</v>
      </c>
    </row>
    <row r="15">
      <c r="A15" s="4" t="inlineStr">
        <is>
          <t>Deferred leasing costs, net</t>
        </is>
      </c>
      <c r="C15" s="5" t="n">
        <v>43422</v>
      </c>
      <c r="D15" s="5" t="n">
        <v>44505</v>
      </c>
    </row>
    <row r="16">
      <c r="A16" s="4" t="inlineStr">
        <is>
          <t>Goodwill</t>
        </is>
      </c>
      <c r="C16" s="5" t="n">
        <v>229948</v>
      </c>
      <c r="D16" s="5" t="n">
        <v>229948</v>
      </c>
    </row>
    <row r="17">
      <c r="A17" s="4" t="inlineStr">
        <is>
          <t>Due from affiliates</t>
        </is>
      </c>
      <c r="C17" s="5" t="n">
        <v>276</v>
      </c>
      <c r="D17" s="5" t="n">
        <v>271</v>
      </c>
    </row>
    <row r="18">
      <c r="A18" s="4" t="inlineStr">
        <is>
          <t>Right of use asset</t>
        </is>
      </c>
      <c r="C18" s="5" t="n">
        <v>40362</v>
      </c>
      <c r="D18" s="5" t="n">
        <v>39482</v>
      </c>
    </row>
    <row r="19">
      <c r="A19" s="4" t="inlineStr">
        <is>
          <t>Interest rate swap asset</t>
        </is>
      </c>
      <c r="C19" s="5" t="n">
        <v>17133</v>
      </c>
      <c r="D19" s="5" t="n">
        <v>3456</v>
      </c>
    </row>
    <row r="20">
      <c r="A20" s="4" t="inlineStr">
        <is>
          <t>Other assets</t>
        </is>
      </c>
      <c r="C20" s="5" t="n">
        <v>35435</v>
      </c>
      <c r="D20" s="5" t="n">
        <v>40382</v>
      </c>
    </row>
    <row r="21">
      <c r="A21" s="4" t="inlineStr">
        <is>
          <t>Total assets</t>
        </is>
      </c>
      <c r="C21" s="5" t="n">
        <v>5250318</v>
      </c>
      <c r="D21" s="5" t="n">
        <v>5273017</v>
      </c>
    </row>
    <row r="22">
      <c r="A22" s="3" t="inlineStr">
        <is>
          <t>LIABILITIES AND EQUITY</t>
        </is>
      </c>
    </row>
    <row r="23">
      <c r="A23" s="4" t="inlineStr">
        <is>
          <t>Debt, net</t>
        </is>
      </c>
      <c r="C23" s="5" t="n">
        <v>2531067</v>
      </c>
      <c r="D23" s="5" t="n">
        <v>2532377</v>
      </c>
    </row>
    <row r="24">
      <c r="A24" s="4" t="inlineStr">
        <is>
          <t>Restricted reserves</t>
        </is>
      </c>
      <c r="C24" s="5" t="n">
        <v>8465</v>
      </c>
      <c r="D24" s="5" t="n">
        <v>8644</v>
      </c>
    </row>
    <row r="25">
      <c r="A25" s="4" t="inlineStr">
        <is>
          <t>Interest rate swap liability</t>
        </is>
      </c>
      <c r="C25" s="5" t="n">
        <v>4926</v>
      </c>
      <c r="D25" s="5" t="n">
        <v>25108</v>
      </c>
    </row>
    <row r="26">
      <c r="A26" s="4" t="inlineStr">
        <is>
          <t>Distributions payable</t>
        </is>
      </c>
      <c r="C26" s="5" t="n">
        <v>12393</v>
      </c>
      <c r="D26" s="5" t="n">
        <v>12396</v>
      </c>
    </row>
    <row r="27">
      <c r="A27" s="4" t="inlineStr">
        <is>
          <t>Due to affiliates</t>
        </is>
      </c>
      <c r="C27" s="5" t="n">
        <v>2532</v>
      </c>
      <c r="D27" s="5" t="n">
        <v>2418</v>
      </c>
    </row>
    <row r="28">
      <c r="A28" s="4" t="inlineStr">
        <is>
          <t>Intangible liabilities, net</t>
        </is>
      </c>
      <c r="C28" s="5" t="n">
        <v>29175</v>
      </c>
      <c r="D28" s="5" t="n">
        <v>30626</v>
      </c>
    </row>
    <row r="29">
      <c r="A29" s="4" t="inlineStr">
        <is>
          <t>Lease liability</t>
        </is>
      </c>
      <c r="C29" s="5" t="n">
        <v>52088</v>
      </c>
      <c r="D29" s="5" t="n">
        <v>50896</v>
      </c>
    </row>
    <row r="30">
      <c r="A30" s="4" t="inlineStr">
        <is>
          <t>Accrued expenses and other liabilities</t>
        </is>
      </c>
      <c r="C30" s="5" t="n">
        <v>103669</v>
      </c>
      <c r="D30" s="5" t="n">
        <v>109121</v>
      </c>
    </row>
    <row r="31">
      <c r="A31" s="4" t="inlineStr">
        <is>
          <t>Total liabilities</t>
        </is>
      </c>
      <c r="C31" s="5" t="n">
        <v>2744315</v>
      </c>
      <c r="D31" s="5" t="n">
        <v>2771586</v>
      </c>
    </row>
    <row r="32">
      <c r="A32" s="4" t="inlineStr">
        <is>
          <t>Commitments and contingencies</t>
        </is>
      </c>
      <c r="C32" s="4" t="inlineStr">
        <is>
          <t xml:space="preserve"> </t>
        </is>
      </c>
      <c r="D32" s="4" t="inlineStr">
        <is>
          <t xml:space="preserve"> </t>
        </is>
      </c>
    </row>
    <row r="33">
      <c r="A33" s="4" t="inlineStr">
        <is>
          <t>Perpetual convertible preferred shares</t>
        </is>
      </c>
      <c r="C33" s="5" t="n">
        <v>125000</v>
      </c>
      <c r="D33" s="5" t="n">
        <v>125000</v>
      </c>
    </row>
    <row r="34">
      <c r="A34" s="4" t="inlineStr">
        <is>
          <t>Noncontrolling interests subject to redemption; 556,099 units as of March 31, 2022 and December 31, 2021</t>
        </is>
      </c>
      <c r="C34" s="5" t="n">
        <v>4671</v>
      </c>
      <c r="D34" s="5" t="n">
        <v>4768</v>
      </c>
    </row>
    <row r="35">
      <c r="A35" s="3" t="inlineStr">
        <is>
          <t>Stockholders’ equity:</t>
        </is>
      </c>
    </row>
    <row r="36">
      <c r="A36" s="4" t="inlineStr">
        <is>
          <t>Common stock, $0.001 par value; 800,000,000 shares authorized; 324,203,043 and 324,638,112 shares outstanding in the aggregate as of March 31, 2022 and December 31, 2021, respectively</t>
        </is>
      </c>
      <c r="B36" s="4" t="inlineStr">
        <is>
          <t>[1]</t>
        </is>
      </c>
      <c r="C36" s="5" t="n">
        <v>325</v>
      </c>
      <c r="D36" s="5" t="n">
        <v>325</v>
      </c>
    </row>
    <row r="37">
      <c r="A37" s="4" t="inlineStr">
        <is>
          <t>Additional paid-in capital</t>
        </is>
      </c>
      <c r="C37" s="5" t="n">
        <v>2953256</v>
      </c>
      <c r="D37" s="5" t="n">
        <v>2951972</v>
      </c>
    </row>
    <row r="38">
      <c r="A38" s="4" t="inlineStr">
        <is>
          <t>Cumulative distributions</t>
        </is>
      </c>
      <c r="C38" s="5" t="n">
        <v>-950635</v>
      </c>
      <c r="D38" s="5" t="n">
        <v>-922562</v>
      </c>
    </row>
    <row r="39">
      <c r="A39" s="4" t="inlineStr">
        <is>
          <t>Accumulated earnings</t>
        </is>
      </c>
      <c r="C39" s="5" t="n">
        <v>142134</v>
      </c>
      <c r="D39" s="5" t="n">
        <v>141983</v>
      </c>
    </row>
    <row r="40">
      <c r="A40" s="4" t="inlineStr">
        <is>
          <t>Accumulated other comprehensive income (loss)</t>
        </is>
      </c>
      <c r="C40" s="5" t="n">
        <v>12204</v>
      </c>
      <c r="D40" s="5" t="n">
        <v>-18708</v>
      </c>
    </row>
    <row r="41">
      <c r="A41" s="4" t="inlineStr">
        <is>
          <t>Total stockholders’ equity</t>
        </is>
      </c>
      <c r="C41" s="5" t="n">
        <v>2157284</v>
      </c>
      <c r="D41" s="5" t="n">
        <v>2153010</v>
      </c>
    </row>
    <row r="42">
      <c r="A42" s="4" t="inlineStr">
        <is>
          <t>Noncontrolling interests</t>
        </is>
      </c>
      <c r="C42" s="5" t="n">
        <v>219048</v>
      </c>
      <c r="D42" s="5" t="n">
        <v>218653</v>
      </c>
    </row>
    <row r="43">
      <c r="A43" s="4" t="inlineStr">
        <is>
          <t>Total equity</t>
        </is>
      </c>
      <c r="C43" s="5" t="n">
        <v>2376332</v>
      </c>
      <c r="D43" s="5" t="n">
        <v>2371663</v>
      </c>
    </row>
    <row r="44">
      <c r="A44" s="4" t="inlineStr">
        <is>
          <t>Total liabilities and equity</t>
        </is>
      </c>
      <c r="C44" s="6" t="n">
        <v>5250318</v>
      </c>
      <c r="D44" s="6" t="n">
        <v>5273017</v>
      </c>
    </row>
    <row r="45"/>
    <row r="46">
      <c r="A46" s="4" t="inlineStr">
        <is>
          <t>[1]</t>
        </is>
      </c>
      <c r="B46" s="4" t="inlineStr">
        <is>
          <t>See Note 8, Equity , for the number of shares outstanding of each class of common stock as of March 31, 2022.</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laration of Distributions</t>
        </is>
      </c>
      <c r="B1" s="2" t="inlineStr">
        <is>
          <t>3 Months Ended</t>
        </is>
      </c>
    </row>
    <row r="2">
      <c r="B2" s="2" t="inlineStr">
        <is>
          <t>Mar. 31, 2022</t>
        </is>
      </c>
    </row>
    <row r="3">
      <c r="A3" s="3" t="inlineStr">
        <is>
          <t>Declaration of Distributions [Abstract]</t>
        </is>
      </c>
    </row>
    <row r="4">
      <c r="A4" s="4" t="inlineStr">
        <is>
          <t>Declaration of Distributions</t>
        </is>
      </c>
      <c r="B4" s="4" t="inlineStr">
        <is>
          <t>Declaration of Distributions On November 2, 2021, the Board declared an all-cash distribution rate, based on 365 days in the calendar year, of $0.000958904 per day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January 1, 2022 and ending on March 31, 2022. The Company paid such distributions to each stockholder of record on February 1, 2022, March 1, 2022, and April 1, 2022, respectively. On March 29, 2022, the Board declared an all-cash distribution rate, based on 365 days in the calendar year, of $0.000958904 per day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April 1, 2022 and ending on April 30, 2022. The Company paid such distributions to each stockholder of record on May 2,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Cash Distributions On April 26, 2022, the Board declared an all-cash distribution rate, based on 365 days in the calendar year, of $0.000958904 per day ($0.35 per share annualized), subject to adjustments for class-specific expenses, per Class E share, Class T share, Class S share, Class D share, Class I share, Class A share, Class AA share and Class AAA share of common stock, for stockholders of record at the close of each business day for the period commencing on May 1, 2022 and ending on May 31, 2022. The Company intends to pay such distributions to each stockholder of record at such time in June 2022 as determined by the Chief Executive Officer. Fourth Amendment to the Second Amended and Restated Credit Agreement Pursuant to the Fourth Amendment to the Second Amended and Restated Credit Agreement (the “Fourth Amendment”), dated April 28, 2022, the Company amended the Company’s maturity extension option on the Revolving Credit Facility from a one-year extension option (to June 2023) to a series of three-month extension options (to September 28, 2022, December 28, 2022, March 28, 2023, and June 28, 2023, respectively). The exercise of each extension option requires the payment of a fee of 0.05% on the extended revolving loan commitments and is subject to certain other customary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t>
        </is>
      </c>
      <c r="B4" s="4" t="inlineStr">
        <is>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t>
        </is>
      </c>
    </row>
    <row r="5">
      <c r="A5" s="4" t="inlineStr">
        <is>
          <t>Consolidation</t>
        </is>
      </c>
      <c r="B5" s="4" t="inlineStr">
        <is>
          <t>The consolidated financial statements of the Company include all accounts of the Company, the GRT O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t>
        </is>
      </c>
    </row>
    <row r="6">
      <c r="A6" s="4" t="inlineStr">
        <is>
          <t>Use of Estimates</t>
        </is>
      </c>
      <c r="B6" s="4" t="inlineStr">
        <is>
          <t>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7">
      <c r="A7" s="4" t="inlineStr">
        <is>
          <t>Per Share Data</t>
        </is>
      </c>
      <c r="B7" s="4" t="inlineStr">
        <is>
          <t>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Unvested RSUs that contain non-forfeitable rights to dividends are participating securities and are included in the computation of earnings per share pursuant to the two-class method. The effect of including unvested restricted stock units using the treasury stock method was excluded from our calculation of weighted average shares of common stock outstanding – diluted, as the inclusion would have been anti-dilutive for the three months ended March 31, 2022 and 2021. Total excluded shares were 1,889,475, and 772,817 for the three months ended March 31, 2022 and 2021, respectively.</t>
        </is>
      </c>
    </row>
    <row r="8">
      <c r="A8" s="4" t="inlineStr">
        <is>
          <t>Segment Information</t>
        </is>
      </c>
      <c r="B8" s="4" t="inlineStr">
        <is>
          <t>ASC 280, Segment Reporting, establishes standards for reporting financial and descriptive information about a public entity’s reportable segments. The Company internally evaluates all of the properties and interests therein as one reportable segment.</t>
        </is>
      </c>
    </row>
    <row r="9">
      <c r="A9" s="4" t="inlineStr">
        <is>
          <t>Change in Consolidated Financial Statements Presentation</t>
        </is>
      </c>
      <c r="B9" s="4" t="inlineStr">
        <is>
          <t>Certain amounts in the prior period consolidated financial statements have been reclassified to conform to the current period presentation. Interest rate swap assets have been reclassified from other assets to interest rate swap assets on the balance sheet for all periods presented.</t>
        </is>
      </c>
    </row>
    <row r="10">
      <c r="A10" s="4" t="inlineStr">
        <is>
          <t>Income Taxes</t>
        </is>
      </c>
      <c r="B10" s="4" t="inlineStr">
        <is>
          <t>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March 31, 2022, the Company satisfied the REIT requirements and distributed all of its taxable income.Pursuant to the Code, the Company has elected to treat its corporate subsidiary as a taxable REIT subsidiary (a “TRS”). In general, the TRS may perform non-customary services for the Company’s tenants and may engage in any real estate or non-real estate-related business. The TRS will be subject to corporate federal and state income tax.</t>
        </is>
      </c>
    </row>
    <row r="11">
      <c r="A11" s="4" t="inlineStr">
        <is>
          <t>Goodwill</t>
        </is>
      </c>
      <c r="B11" s="4" t="inlineStr">
        <is>
          <t>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t>
        </is>
      </c>
    </row>
    <row r="12">
      <c r="A12" s="4" t="inlineStr">
        <is>
          <t>Recently Issued Accounting Pronouncements and Adoption of New Accounting Pronouncements</t>
        </is>
      </c>
      <c r="B12" s="4" t="inlineStr">
        <is>
          <t>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During the first quarter of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Tables)</t>
        </is>
      </c>
      <c r="B1" s="2" t="inlineStr">
        <is>
          <t>3 Months Ended</t>
        </is>
      </c>
    </row>
    <row r="2">
      <c r="B2" s="2" t="inlineStr">
        <is>
          <t>Mar. 31, 2022</t>
        </is>
      </c>
    </row>
    <row r="3">
      <c r="A3" s="3" t="inlineStr">
        <is>
          <t>Real Estate [Abstract]</t>
        </is>
      </c>
    </row>
    <row r="4">
      <c r="A4" s="4" t="inlineStr">
        <is>
          <t>Schedule of Company's Intangibles</t>
        </is>
      </c>
      <c r="B4" s="4" t="inlineStr">
        <is>
          <t xml:space="preserve">The Company allocated a portion of the acquired and contributed real estate asset value to in-place lease valuation, tenant origination and absorption cost, and other intangibles, as of March 31, 2022 and December 31, 2021: March 31, 2022 December 31, 2021 In-place lease valuation (above market) $ 49,578 $ 49,578 In-place lease valuation (above market) - accumulated amortization (35,990) (35,049) In-place lease valuation (above market), net 13,588 14,529 Ground leasehold interest (below market) 2,254 2,254 Ground leasehold interest (below market) - accumulated amortization (226) (219) Ground leasehold interest (below market), net 2,028 2,035 Intangibles - other 32,029 32,028 Intangibles - other - accumulated amortization (5,861) (5,492) Intangibles - other, net 26,168 26,536 Intangible assets, net $ 41,784 $ 43,100 In-place lease valuation (below market) $ (77,859) $ (77,859) Land leasehold interest (above market) (3,072) (3,072) Intangibles - other (above market) (387) (329) In-place lease valuation &amp; land leasehold interest - accumulated amortization 52,143 50,634 Intangible liabilities, net $ (29,175) $ (30,626) Tenant origination and absorption cost $ 876,324 $ 876,324 Tenant origination and absorption cost - accumulated amortization (493,267) (473,893) Tenant origination and absorption cost, net $ 383,057 $ 402,431 </t>
        </is>
      </c>
    </row>
    <row r="5">
      <c r="A5" s="4" t="inlineStr">
        <is>
          <t>Schedule of Estimated Annual Amortization (Income) Expense</t>
        </is>
      </c>
      <c r="B5" s="4" t="inlineStr">
        <is>
          <t xml:space="preserve">The following table sets forth the estimated annual amortization (income) expense for in-place lease valuation, net, tenant origination and absorption costs, ground leasehold improvements, other intangibles, and other leasing costs as of March 31, 2022 for the next five years: Year In-place lease valuation, net Tenant origination and absorption costs Ground leasehold interest Other intangibles Other leasing costs Remaining 2022 $ (1,541) $ 56,892 $ (218) $ 1,125 $ 4,672 2023 $ (2,616) $ 68,705 $ (290) $ 1,494 $ 6,265 2024 $ (1,769) $ 55,006 $ (291) $ 1,498 $ 6,127 2025 $ (1,298) $ 43,379 $ (290) $ 1,494 $ 6,069 2026 $ (1,151) $ 38,709 $ (290) $ 1,494 $ 5,345 2027 $ (837) $ 30,829 $ (290) $ 1,494 $ 4,216 </t>
        </is>
      </c>
    </row>
    <row r="6">
      <c r="A6" s="4" t="inlineStr">
        <is>
          <t>Restrictions on Cash and Cash Equivalents</t>
        </is>
      </c>
      <c r="B6" s="4" t="inlineStr">
        <is>
          <t xml:space="preserve">Additionally, an ongoing replacement reserve is funded by certain tenants pursuant to each tenant’s respective lease as follows: Balance as of March 31, 2022 December 31, 2021 Cash reserves $ 15,533 $ 15,234 Restricted lockbox 3,561 2,288 Total $ 19,094 $ 17,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As of March 31, 2022 and December 31, 2021, the Company’s debt consisted of the following: March 31, 2022 December 31, 2021 Contractual Interest Rate (1) Loan Effective Interest Rate (2) HealthSpring Mortgage Loan $ 19,528 $ 19,669 4.18% April 2023 4.63% Midland Mortgage Loan 95,420 95,792 3.94% April 2023 4.14% Samsonite Loan 18,841 19,114 6.08% September 2023 5.06% Highway 94 Loan 13,488 13,732 3.75% August 2024 4.88% Pepsi Bottling Ventures Loan 18,124 18,218 3.69% October 2024 3.92% AIG Loan II 124,045 124,606 4.15% November 2025 4.93% BOA Loan 375,000 375,000 3.77% October 2027 3.91% BOA/KeyBank Loan 250,000 250,000 4.32% May 2028 4.14% AIG Loan 101,370 101,884 4.96% February 2029 5.08% Total Mortgage Debt 1,015,816 1,018,015 Revolving Credit Facility (3) 373,500 373,500 LIBO Rate + 1.45% June 2023 1.81% 2023 Term Loan 200,000 200,000 LIBO Rate + 1.40% June 2023 1.73% 2024 Term Loan 400,000 400,000 LIBO Rate + 1.40% April 2024 1.72% 2025 Term Loan 400,000 400,000 LIBO Rate + 1.40% December 2025 1.82% 2026 Term Loan 150,000 150,000 LIBO Rate + 1.40% April 2026 1.73% Total Debt 2,539,316 2,541,515 Unamortized Deferred Financing Costs and Discounts, net (8,249) (9,138) Total Debt, net $ 2,531,067 $ 2,532,377 (1) Including the effect of the interest rate swap agreements with a total notional amount of $750.0 million, the weighted average interest rate as of March 31, 2022 was 3.20% for both the Company’s fixed-rate and variable-rate debt combined and 3.86% for the Company’s fixed-rate debt only. (2) Reflects the effective interest rate as of March 31, 2022 and includes the effect of amortization of discounts/premiums and deferred financ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 (Tables)</t>
        </is>
      </c>
      <c r="B1" s="2" t="inlineStr">
        <is>
          <t>3 Months Ended</t>
        </is>
      </c>
    </row>
    <row r="2">
      <c r="B2" s="2" t="inlineStr">
        <is>
          <t>Mar. 31, 2022</t>
        </is>
      </c>
    </row>
    <row r="3">
      <c r="A3" s="3" t="inlineStr">
        <is>
          <t>Derivative Instruments and Hedging Activities Disclosure [Abstract]</t>
        </is>
      </c>
    </row>
    <row r="4">
      <c r="A4" s="4" t="inlineStr">
        <is>
          <t>Summary of Interest Rate Swaps</t>
        </is>
      </c>
      <c r="B4" s="4" t="inlineStr">
        <is>
          <t>The following table sets forth a summary of the interest rate swaps at March 31, 2022 and December 31, 2021: Fair Value (1) Current Notional Amounts Derivative Instrument Effective Date Maturity Date Interest Strike Rate March 31, 2022 December 31, 2021 March 31, 2022 December 31, 2021 Assets/(Liabilities): Interest Rate Swap 3/10/2020 7/1/2025 0.83% $ 7,953 $ 1,648 $ 150,000 $ 150,000 Interest Rate Swap 3/10/2020 7/1/2025 0.84% 5,270 1,059 100,000 100,000 Interest Rate Swap 3/10/2020 7/1/2025 0.86% 3,910 749 75,000 75,000 Interest Rate Swap 7/1/2020 7/1/2025 2.82% (1,407) (7,342) 125,000 125,000 Interest Rate Swap 7/1/2020 7/1/2025 2.82% (1,160) (5,909) 100,000 100,000 Interest Rate Swap 7/1/2020 7/1/2025 2.83% (1,154) (5,899) 100,000 100,000 Interest Rate Swap 7/1/2020 7/1/2025 2.84% (1,205) (5,958) 100,000 100,000 Total $ 12,207 $ (21,652) $ 750,000 $ 750,000 (1) The Company records all derivative instruments on a gross basis in the consolidated balance sheets, and accordingly there are no offsetting amounts that net assets against liabilities. As of March 31, 2022, derivatives in an asset or liability position are included in the line item "Interest rate swap asset” or “Interest rate swap liability" in the consolidated balance sheets at fair value. The LIBO rate as of March 31, 2022 (ef fe ctive dat</t>
        </is>
      </c>
    </row>
    <row r="5">
      <c r="A5" s="4" t="inlineStr">
        <is>
          <t>Derivative Instruments, Gain (Loss)</t>
        </is>
      </c>
      <c r="B5" s="4" t="inlineStr">
        <is>
          <t xml:space="preserve">The following table sets forth the impact of the interest rate swaps on the consolidated statements of operations for the periods presented: Three Months Ended March 31, 2022 2021 Interest Rate Swap in Cash Flow Hedging Relationship: Amount of loss recognized in AOCI on derivatives $ (30,450) $ (16,447) Amount of (gain) loss reclassified from AOCI into earnings under “Interest expense” $ (3,409) $ 16,416 Total interest expense presented in the consolidated statement of operations in which the effects of cash flow hedges are recorded $ 21,666 $ 20,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Accrued expenses and other liabilities consisted of the following as of March 31, 2022 and December 31, 2021: March 31, 2022 December 31, 2021 Prepaid tenant rent $ 22,508 $ 26,477 Real estate taxes payable 11,473 14,751 Interest payable 10,816 9,683 Accrued tenant improvements 8,946 10,123 Deferred compensation 8,731 10,119 Property operating expense payable 5,361 11,126 Other liabilities 35,834 26,842 Total $ 103,669 $ 109,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 at Fair Value on a Recurring Basis</t>
        </is>
      </c>
      <c r="B4" s="4" t="inlineStr">
        <is>
          <t xml:space="preserve">The following table sets forth the assets and liabilities that the Company measures at fair value on a recurring basis by level within the fair value hierarchy as of March 31, 2022 and December 31, 2021: Assets/(Liabilities) Total Fair Value Quoted Prices in Active Markets for Identical Assets and Liabilities Significant Other Observable Inputs Significant Unobservable Inputs March 31, 2022 Interest Rate Swap Asset $ 17,133 $ — $ 17,133 $ — Interest Rate Swap Liability $ (4,926) $ — $ (4,926) $ — Corporate Owned Life Insurance Asset $ 6,664 $ — $ 6,664 $ — Mutual Funds Asset $ 5,427 $ 5,427 $ — $ — December 31, 2021 Interest Rate Swap Asset $ 3,456 $ — $ 3,456 $ — Interest Rate Swap Liability $ (25,108) $ — $ (25,108) $ — Corporate Owned Life Insurance Asset $ 6,875 $ — $ 6,875 $ — Mutual Funds Asset $ 5,543 $ 5,543 $ — $ — </t>
        </is>
      </c>
    </row>
    <row r="5">
      <c r="A5" s="4" t="inlineStr">
        <is>
          <t>Schedule of Carrying Values and Estimated Fair Values of Financial Instruments</t>
        </is>
      </c>
      <c r="B5" s="4" t="inlineStr">
        <is>
          <t>The Company determined that the mortgage debt valuation in its entirety is classified in Level 2 of the fair value hierarchy, as the fair value is based on current pricing for debt with similar terms as the in-place debt. March 31, 2022 December 31, 2021 Fair Value Carrying Value (1) Fair Value Carrying Value (1) BOA Loan $ 338,933 $ 375,000 $ 349,082 $ 375,000 BOA/KeyBank Loan 245,057 250,000 260,378 250,000 AIG Loan II 115,809 124,045 120,141 124,606 AIG Loan 96,620 101,370 99,697 101,884 Midland Mortgage Loan 94,412 95,420 95,720 95,792 Samsonite Loan 18,965 18,841 19,366 19,114 HealthSpring Mortgage Loan 19,281 19,528 19,639 19,669 Pepsi Bottling Ventures Loan 17,657 18,124 18,262 18,218 Highway 94 Loan 12,784 13,488 13,360 13,732 Total $ 959,518 $ 1,015,816 $ 995,645 $ 1,018,015 (1) The carrying values do not include the debt premium/(discount) or deferred financing costs as of March 31, 2022 and December 31, 2021. See Note 4,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 by Class</t>
        </is>
      </c>
      <c r="B4" s="4" t="inlineStr">
        <is>
          <t xml:space="preserve">The following table sets forth the classes of outstanding common stock as of March 31, 2022 and December 31, 2021: As of March 31, 2022 December 31, 2021 Class A 24,509,573 24,509,573 Class AA 47,592,118 47,592,118 Class AAA 926,936 926,936 Class D 42,013 42,013 Class E 249,166,308 249,088,676 Class I 1,911,732 1,911,731 Class S 1,800 1,800 Class T 565,265 565,265 </t>
        </is>
      </c>
    </row>
    <row r="5">
      <c r="A5" s="4" t="inlineStr">
        <is>
          <t>Schedule of Stock Issued Under DRP Offering</t>
        </is>
      </c>
      <c r="B5" s="4" t="inlineStr">
        <is>
          <t xml:space="preserve">The following table summarizes the DRP offerings, by share class, as of March 31, 2022: Share Class Amount Shares Class A $ 9,687 1,052,170 Class AA 19,047 2,068,367 Class AAA 290 31,521 Class D 21 2,231 Class E 311,405 32,299,362 Class I 437 47,028 Class S — 12 Class T 177 19,090 Total $ 341,064 35,519,781 </t>
        </is>
      </c>
    </row>
    <row r="6">
      <c r="A6" s="4" t="inlineStr">
        <is>
          <t>Schedule of Share Redemption Activity</t>
        </is>
      </c>
      <c r="B6" s="4" t="inlineStr">
        <is>
          <t xml:space="preserve">The following table summarizes share redemption (excluding the self-tender offer) activity during the three months ended March 31, 2022 and 2021: Three Months Ended March 31, 2022 2021 Shares of common stock redeemed — 772,265 Weighted average price per share $ — $ 8.96 </t>
        </is>
      </c>
    </row>
    <row r="7">
      <c r="A7" s="4" t="inlineStr">
        <is>
          <t>Unvested Shares of Restricted Stock Awards Activity</t>
        </is>
      </c>
      <c r="B7" s="4" t="inlineStr">
        <is>
          <t>Number of Unvested Shares of RSU Awards Weighted-Average Grant Date Fair Value per Share Balance at December 31, 2020 943,836 Granted 1,619,255 $ 8.97 Forfeited (222,367) $ 9.10 Vested (812,111) $ 9.24 Balance at December 31, 2021 1,528,613 Granted — $ — Forfeited (33,208) $ 9.10 Vested (1) (128,235) $ 8.97 Balance at March 31, 2022 1,367,170 (1) Total shares vested include 50,587 shares of common stock that were tendered by employees during the three months ended March 31, 2022 to satisfy minimum statuary tax with holdings requirements associated with the vesting of R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Schedule of Activity for Noncontrolling Interests</t>
        </is>
      </c>
      <c r="B4" s="4" t="inlineStr">
        <is>
          <t xml:space="preserve">The following summarizes the activity for noncontrolling interests recorded as equity for the three months ended March 31, 2022 and year ended December 31, 2021: Three Months Ended March 31, 2022 Year Ended December 31, 2021 Beginning balance $ 218,653 $ 226,550 Reclass of noncontrolling interest subject to redemption 99 (159) Distributions to noncontrolling interests (2,698) (10,942) Allocated distributions to noncontrolling interests subject to redemption (4) (18) Allocated net income 19 66 Allocated other comprehensive income 2,979 3,156 Ending balance $ 219,048 $ 218,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s>
  <sheetData>
    <row r="1">
      <c r="A1" s="1" t="inlineStr">
        <is>
          <t>CONSOLIDATED BALANCE SHEETS (Parenthetical) - $ / shares</t>
        </is>
      </c>
      <c r="B1" s="2" t="inlineStr">
        <is>
          <t>Mar. 31, 2022</t>
        </is>
      </c>
      <c r="D1" s="2" t="inlineStr">
        <is>
          <t>Dec. 31, 2021</t>
        </is>
      </c>
    </row>
    <row r="2">
      <c r="A2" s="3" t="inlineStr">
        <is>
          <t>Statement of Financial Position [Abstract]</t>
        </is>
      </c>
    </row>
    <row r="3">
      <c r="A3" s="4" t="inlineStr">
        <is>
          <t>Noncontrolling interests subject to redemption (in shares)</t>
        </is>
      </c>
      <c r="B3" s="5" t="n">
        <v>556099</v>
      </c>
      <c r="D3" s="5" t="n">
        <v>556099</v>
      </c>
    </row>
    <row r="4">
      <c r="A4" s="4" t="inlineStr">
        <is>
          <t>Common stock, par value (in usd per share)</t>
        </is>
      </c>
      <c r="B4" s="7" t="n">
        <v>0.001</v>
      </c>
      <c r="C4" s="4" t="inlineStr">
        <is>
          <t>[1]</t>
        </is>
      </c>
      <c r="D4" s="7" t="n">
        <v>0.001</v>
      </c>
    </row>
    <row r="5">
      <c r="A5" s="4" t="inlineStr">
        <is>
          <t>Common stock, shares authorized (in shares)</t>
        </is>
      </c>
      <c r="B5" s="5" t="n">
        <v>800000000</v>
      </c>
      <c r="C5" s="4" t="inlineStr">
        <is>
          <t>[1]</t>
        </is>
      </c>
      <c r="D5" s="5" t="n">
        <v>800000000</v>
      </c>
    </row>
    <row r="6">
      <c r="A6" s="4" t="inlineStr">
        <is>
          <t>Common stock, shares outstanding (in shares)</t>
        </is>
      </c>
      <c r="B6" s="5" t="n">
        <v>324715745</v>
      </c>
      <c r="D6" s="5" t="n">
        <v>324638112</v>
      </c>
    </row>
    <row r="7"/>
    <row r="8">
      <c r="A8" s="4" t="inlineStr">
        <is>
          <t>[1]</t>
        </is>
      </c>
      <c r="B8" s="4" t="inlineStr">
        <is>
          <t>See Note 8, Equity , for the number of shares outstanding of each class of common stock as of March 31, 2022.</t>
        </is>
      </c>
    </row>
  </sheetData>
  <mergeCells count="3">
    <mergeCell ref="B1:C1"/>
    <mergeCell ref="A7:D7"/>
    <mergeCell ref="B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Summarized below are the related party transaction costs incurred by the Company for the three months ended March 31, 2022 and 2021, respectively, and any related amounts receivable and payable as of March 31, 2022 and December 31, 2021: Incurred for the Three Months Ended Receivable as of March 31, March 31, December 31, 2022 2021 2022 2021 Due from GCC Reimbursable Expense Allocation $ — $ — $ 11 $ 11 Payroll/Expense Allocation 5 5 265 260 Total $ 5 $ 5 $ 276 $ 271 Incurred for the Three Months Ended Payable as of March 31, March 31, December 31, 2022 2021 2022 2021 Expensed Costs advanced by the advisor $ 649 $ 501 $ 873 $ 929 Administrative reimbursement 510 625 648 461 Assumed through Self-Administration Transaction/Mergers Earn-out — — 180 197 Stockholder Servicing Fee — — 92 92 Other Distributions 2,142 2,142 739 739 Total $ 3,301 $ 3,268 $ 2,532 $ 2,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Undiscounted Cash Flow</t>
        </is>
      </c>
      <c r="B4" s="4" t="inlineStr">
        <is>
          <t xml:space="preserve">The following table sets forth the undiscounted cash flows for future minimum base rents to be received under operating leases as of March 31, 2022: As of March 31, 2022 Remaining 2022 $ 283,940 2023 372,469 2024 332,248 2025 289,826 2026 264,937 Thereafter 1,016,424 Total $ 2,559,844 </t>
        </is>
      </c>
    </row>
    <row r="5">
      <c r="A5" s="4" t="inlineStr">
        <is>
          <t>Lease Costs</t>
        </is>
      </c>
      <c r="B5" s="4" t="inlineStr">
        <is>
          <t>The following table sets forth the weighted-average for the lease term and the discount rate as of March 31, 2022: Lease Term and Discount Rate As of March 31, 2022 Weighted-average remaining lease term in years. 72 years Weighted-average discount rate (1) 4.80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is>
      </c>
    </row>
    <row r="6">
      <c r="A6" s="4" t="inlineStr">
        <is>
          <t>Operating Lease Liability Maturity</t>
        </is>
      </c>
      <c r="B6" s="4" t="inlineStr">
        <is>
          <t xml:space="preserve">Maturities of lease liabilities as of March 31, 2022 were as follows: As of March 31, 2022 Operating Financing Remaining 2022 $ 1,721 $ 344 2023 2,366 355 2024 2,122 360 2025 1,783 365 2026 1,716 375 2027 1,761 381 Thereafter 282,698 3,458 Total undiscounted lease payments 294,167 5,638 Less: imputed interest (245,546) (2,171) Total lease liabilities $ 48,621 $ 3,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21" customWidth="1" min="3" max="3"/>
    <col width="35" customWidth="1" min="4" max="4"/>
    <col width="35" customWidth="1" min="5" max="5"/>
    <col width="27" customWidth="1" min="6" max="6"/>
  </cols>
  <sheetData>
    <row r="1">
      <c r="A1" s="1" t="inlineStr">
        <is>
          <t>Organization (Details) $ in Thousands</t>
        </is>
      </c>
      <c r="C1" s="2" t="inlineStr">
        <is>
          <t>Mar. 01, 2021USD ($)</t>
        </is>
      </c>
      <c r="D1" s="2" t="inlineStr">
        <is>
          <t>Mar. 31, 2022USD ($)propertyshares</t>
        </is>
      </c>
      <c r="E1" s="2" t="inlineStr">
        <is>
          <t>Mar. 31, 2022USD ($)propertyshares</t>
        </is>
      </c>
      <c r="F1" s="2" t="inlineStr">
        <is>
          <t>Dec. 31, 2021USD ($)shares</t>
        </is>
      </c>
    </row>
    <row r="2">
      <c r="A2" s="3" t="inlineStr">
        <is>
          <t>Subsidiary, Sale of Stock [Line Items]</t>
        </is>
      </c>
    </row>
    <row r="3">
      <c r="A3" s="4" t="inlineStr">
        <is>
          <t>Limited liability partnership interest held (percent)</t>
        </is>
      </c>
      <c r="D3" s="4" t="inlineStr">
        <is>
          <t>91.00%</t>
        </is>
      </c>
      <c r="E3" s="4" t="inlineStr">
        <is>
          <t>91.00%</t>
        </is>
      </c>
    </row>
    <row r="4">
      <c r="A4" s="4" t="inlineStr">
        <is>
          <t>Number of properties contributed | property</t>
        </is>
      </c>
      <c r="D4" s="5" t="n">
        <v>5</v>
      </c>
      <c r="E4" s="5" t="n">
        <v>5</v>
      </c>
    </row>
    <row r="5">
      <c r="A5" s="4" t="inlineStr">
        <is>
          <t>Proceeds from sale of shares</t>
        </is>
      </c>
      <c r="D5" s="6" t="n">
        <v>2800000</v>
      </c>
    </row>
    <row r="6">
      <c r="A6" s="4" t="inlineStr">
        <is>
          <t>Common stock, number of shares outstanding (in shares) | shares</t>
        </is>
      </c>
      <c r="D6" s="5" t="n">
        <v>324715745</v>
      </c>
      <c r="E6" s="5" t="n">
        <v>324715745</v>
      </c>
      <c r="F6" s="5" t="n">
        <v>324638112</v>
      </c>
    </row>
    <row r="7">
      <c r="A7" s="4" t="inlineStr">
        <is>
          <t>Common stock issued</t>
        </is>
      </c>
      <c r="B7" s="4" t="inlineStr">
        <is>
          <t>[1]</t>
        </is>
      </c>
      <c r="D7" s="6" t="n">
        <v>325</v>
      </c>
      <c r="E7" s="6" t="n">
        <v>325</v>
      </c>
      <c r="F7" s="6" t="n">
        <v>325</v>
      </c>
    </row>
    <row r="8">
      <c r="A8" s="4" t="inlineStr">
        <is>
          <t>Private Offerings, Public Offerings, Dividend Reinvestment Plan ("DRP") Offerings and Mergers</t>
        </is>
      </c>
    </row>
    <row r="9">
      <c r="A9" s="3" t="inlineStr">
        <is>
          <t>Subsidiary, Sale of Stock [Line Items]</t>
        </is>
      </c>
    </row>
    <row r="10">
      <c r="A10" s="4" t="inlineStr">
        <is>
          <t>Stock issued (shares) | shares</t>
        </is>
      </c>
      <c r="D10" s="5" t="n">
        <v>287136954</v>
      </c>
      <c r="E10" s="5" t="n">
        <v>287136954</v>
      </c>
    </row>
    <row r="11">
      <c r="A11" s="4" t="inlineStr">
        <is>
          <t>Proceeds from sale of shares</t>
        </is>
      </c>
      <c r="E11" s="6" t="n">
        <v>2800000</v>
      </c>
    </row>
    <row r="12">
      <c r="A12" s="4" t="inlineStr">
        <is>
          <t>Distribution Reinvestment Plan</t>
        </is>
      </c>
    </row>
    <row r="13">
      <c r="A13" s="3" t="inlineStr">
        <is>
          <t>Subsidiary, Sale of Stock [Line Items]</t>
        </is>
      </c>
    </row>
    <row r="14">
      <c r="A14" s="4" t="inlineStr">
        <is>
          <t>Common stock issued</t>
        </is>
      </c>
      <c r="D14" s="6" t="n">
        <v>341100</v>
      </c>
      <c r="E14" s="6" t="n">
        <v>341100</v>
      </c>
      <c r="F14" s="6" t="n">
        <v>341100</v>
      </c>
    </row>
    <row r="15">
      <c r="A15" s="4" t="inlineStr">
        <is>
          <t>Board Chairman</t>
        </is>
      </c>
    </row>
    <row r="16">
      <c r="A16" s="3" t="inlineStr">
        <is>
          <t>Subsidiary, Sale of Stock [Line Items]</t>
        </is>
      </c>
    </row>
    <row r="17">
      <c r="A17" s="4" t="inlineStr">
        <is>
          <t>Partnership units owned (in shares) | shares</t>
        </is>
      </c>
      <c r="D17" s="5" t="n">
        <v>2400000</v>
      </c>
      <c r="E17" s="5" t="n">
        <v>2400000</v>
      </c>
    </row>
    <row r="18">
      <c r="A18" s="4" t="inlineStr">
        <is>
          <t>Sponsor and Affiliates</t>
        </is>
      </c>
    </row>
    <row r="19">
      <c r="A19" s="3" t="inlineStr">
        <is>
          <t>Subsidiary, Sale of Stock [Line Items]</t>
        </is>
      </c>
    </row>
    <row r="20">
      <c r="A20" s="4" t="inlineStr">
        <is>
          <t>Limited liability partnership interest held (percent)</t>
        </is>
      </c>
      <c r="D20" s="4" t="inlineStr">
        <is>
          <t>7.80%</t>
        </is>
      </c>
      <c r="E20" s="4" t="inlineStr">
        <is>
          <t>7.80%</t>
        </is>
      </c>
    </row>
    <row r="21">
      <c r="A21" s="4" t="inlineStr">
        <is>
          <t>Third parties</t>
        </is>
      </c>
    </row>
    <row r="22">
      <c r="A22" s="3" t="inlineStr">
        <is>
          <t>Subsidiary, Sale of Stock [Line Items]</t>
        </is>
      </c>
    </row>
    <row r="23">
      <c r="A23" s="4" t="inlineStr">
        <is>
          <t>Limited liability partnership interest held (percent)</t>
        </is>
      </c>
      <c r="D23" s="4" t="inlineStr">
        <is>
          <t>1.20%</t>
        </is>
      </c>
      <c r="E23" s="4" t="inlineStr">
        <is>
          <t>1.20%</t>
        </is>
      </c>
    </row>
    <row r="24">
      <c r="A24" s="4" t="inlineStr">
        <is>
          <t>CCIT II Merger</t>
        </is>
      </c>
    </row>
    <row r="25">
      <c r="A25" s="3" t="inlineStr">
        <is>
          <t>Subsidiary, Sale of Stock [Line Items]</t>
        </is>
      </c>
    </row>
    <row r="26">
      <c r="A26" s="4" t="inlineStr">
        <is>
          <t>Total consideration</t>
        </is>
      </c>
      <c r="C26" s="6" t="n">
        <v>1300000</v>
      </c>
    </row>
    <row r="27">
      <c r="A27" s="4" t="inlineStr">
        <is>
          <t>Number of shares to be received for each share converted</t>
        </is>
      </c>
      <c r="C27" s="9" t="n">
        <v>1.392</v>
      </c>
    </row>
    <row r="28"/>
    <row r="29">
      <c r="A29" s="4" t="inlineStr">
        <is>
          <t>[1]</t>
        </is>
      </c>
      <c r="B29" s="4" t="inlineStr">
        <is>
          <t>See Note 8, Equity , for the number of shares outstanding of each class of common stock as of March 31, 2022.</t>
        </is>
      </c>
    </row>
  </sheetData>
  <mergeCells count="3">
    <mergeCell ref="A1:B1"/>
    <mergeCell ref="A28:E28"/>
    <mergeCell ref="B29:E2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Basis of Presentation and Summary of Significant Accounting Policies (Details)</t>
        </is>
      </c>
      <c r="B1" s="2" t="inlineStr">
        <is>
          <t>3 Months Ended</t>
        </is>
      </c>
    </row>
    <row r="2">
      <c r="B2" s="2" t="inlineStr">
        <is>
          <t>Mar. 31, 2022reportableSegmentshares</t>
        </is>
      </c>
      <c r="C2" s="2" t="inlineStr">
        <is>
          <t>Mar. 31, 2021shares</t>
        </is>
      </c>
    </row>
    <row r="3">
      <c r="A3" s="3" t="inlineStr">
        <is>
          <t>Accounting Policies [Abstract]</t>
        </is>
      </c>
    </row>
    <row r="4">
      <c r="A4" s="4" t="inlineStr">
        <is>
          <t>Antidilutive securities excluded from computation of earnings per share, amount | shares</t>
        </is>
      </c>
      <c r="B4" s="5" t="n">
        <v>1889475</v>
      </c>
      <c r="C4" s="5" t="n">
        <v>772817</v>
      </c>
    </row>
    <row r="5">
      <c r="A5" s="4" t="inlineStr">
        <is>
          <t>Number of reportable segments | reportableSegment</t>
        </is>
      </c>
      <c r="B5" s="5"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40" customWidth="1" min="2" max="2"/>
    <col width="21" customWidth="1" min="3" max="3"/>
  </cols>
  <sheetData>
    <row r="1">
      <c r="A1" s="1" t="inlineStr">
        <is>
          <t>Real Estate - Narrative (Details) $ in Thousands</t>
        </is>
      </c>
      <c r="B1" s="2" t="inlineStr">
        <is>
          <t>3 Months Ended</t>
        </is>
      </c>
    </row>
    <row r="2">
      <c r="B2" s="2" t="inlineStr">
        <is>
          <t>Mar. 31, 2022USD ($)stateparcelproperty</t>
        </is>
      </c>
      <c r="C2" s="2" t="inlineStr">
        <is>
          <t>Mar. 31, 2021USD ($)</t>
        </is>
      </c>
    </row>
    <row r="3">
      <c r="A3" s="3" t="inlineStr">
        <is>
          <t>Real Estate [Abstract]</t>
        </is>
      </c>
    </row>
    <row r="4">
      <c r="A4" s="4" t="inlineStr">
        <is>
          <t>Number of properties | property</t>
        </is>
      </c>
      <c r="B4" s="5" t="n">
        <v>121</v>
      </c>
    </row>
    <row r="5">
      <c r="A5" s="4" t="inlineStr">
        <is>
          <t>Land parcel held for future development | parcel</t>
        </is>
      </c>
      <c r="B5" s="5" t="n">
        <v>1</v>
      </c>
    </row>
    <row r="6">
      <c r="A6" s="4" t="inlineStr">
        <is>
          <t>Number of states | state</t>
        </is>
      </c>
      <c r="B6" s="5" t="n">
        <v>26</v>
      </c>
    </row>
    <row r="7">
      <c r="A7" s="4" t="inlineStr">
        <is>
          <t>Purchase price</t>
        </is>
      </c>
      <c r="B7" s="6" t="n">
        <v>5300000</v>
      </c>
    </row>
    <row r="8">
      <c r="A8" s="4" t="inlineStr">
        <is>
          <t>Depreciation expense</t>
        </is>
      </c>
      <c r="B8" s="5" t="n">
        <v>32093</v>
      </c>
      <c r="C8" s="6" t="n">
        <v>26546</v>
      </c>
    </row>
    <row r="9">
      <c r="A9" s="4" t="inlineStr">
        <is>
          <t>Amortization of intangible assets</t>
        </is>
      </c>
      <c r="B9" s="6" t="n">
        <v>20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 Intangibles (Details) - USD ($) $ in Thousands</t>
        </is>
      </c>
      <c r="B1" s="2" t="inlineStr">
        <is>
          <t>Mar. 31, 2022</t>
        </is>
      </c>
      <c r="C1" s="2" t="inlineStr">
        <is>
          <t>Dec. 31, 2021</t>
        </is>
      </c>
    </row>
    <row r="2">
      <c r="A2" s="3" t="inlineStr">
        <is>
          <t>Schedule of in-place lease valuation</t>
        </is>
      </c>
    </row>
    <row r="3">
      <c r="A3" s="4" t="inlineStr">
        <is>
          <t>In-place lease valuation (above market)</t>
        </is>
      </c>
      <c r="B3" s="6" t="n">
        <v>49578</v>
      </c>
      <c r="C3" s="6" t="n">
        <v>49578</v>
      </c>
    </row>
    <row r="4">
      <c r="A4" s="4" t="inlineStr">
        <is>
          <t>In-place lease valuation (above market) - accumulated amortization</t>
        </is>
      </c>
      <c r="B4" s="5" t="n">
        <v>-35990</v>
      </c>
      <c r="C4" s="5" t="n">
        <v>-35049</v>
      </c>
    </row>
    <row r="5">
      <c r="A5" s="4" t="inlineStr">
        <is>
          <t>In-place lease valuation (above market), net</t>
        </is>
      </c>
      <c r="B5" s="5" t="n">
        <v>13588</v>
      </c>
      <c r="C5" s="5" t="n">
        <v>14529</v>
      </c>
    </row>
    <row r="6">
      <c r="A6" s="4" t="inlineStr">
        <is>
          <t>Ground leasehold interest (below market)</t>
        </is>
      </c>
      <c r="B6" s="5" t="n">
        <v>2254</v>
      </c>
      <c r="C6" s="5" t="n">
        <v>2254</v>
      </c>
    </row>
    <row r="7">
      <c r="A7" s="4" t="inlineStr">
        <is>
          <t>Ground leasehold interest (below market) - accumulated amortization</t>
        </is>
      </c>
      <c r="B7" s="5" t="n">
        <v>-226</v>
      </c>
      <c r="C7" s="5" t="n">
        <v>-219</v>
      </c>
    </row>
    <row r="8">
      <c r="A8" s="4" t="inlineStr">
        <is>
          <t>Ground leasehold interest (below market), net</t>
        </is>
      </c>
      <c r="B8" s="5" t="n">
        <v>2028</v>
      </c>
      <c r="C8" s="5" t="n">
        <v>2035</v>
      </c>
    </row>
    <row r="9">
      <c r="A9" s="4" t="inlineStr">
        <is>
          <t>Intangibles - other</t>
        </is>
      </c>
      <c r="B9" s="5" t="n">
        <v>32029</v>
      </c>
      <c r="C9" s="5" t="n">
        <v>32028</v>
      </c>
    </row>
    <row r="10">
      <c r="A10" s="4" t="inlineStr">
        <is>
          <t>Intangibles - other - accumulated amortization</t>
        </is>
      </c>
      <c r="B10" s="5" t="n">
        <v>-5861</v>
      </c>
      <c r="C10" s="5" t="n">
        <v>-5492</v>
      </c>
    </row>
    <row r="11">
      <c r="A11" s="4" t="inlineStr">
        <is>
          <t>Intangibles - other, net</t>
        </is>
      </c>
      <c r="B11" s="5" t="n">
        <v>26168</v>
      </c>
      <c r="C11" s="5" t="n">
        <v>26536</v>
      </c>
    </row>
    <row r="12">
      <c r="A12" s="4" t="inlineStr">
        <is>
          <t>Intangible assets, net</t>
        </is>
      </c>
      <c r="B12" s="5" t="n">
        <v>41784</v>
      </c>
      <c r="C12" s="5" t="n">
        <v>43100</v>
      </c>
    </row>
    <row r="13">
      <c r="A13" s="4" t="inlineStr">
        <is>
          <t>In-place lease valuation (below market)</t>
        </is>
      </c>
      <c r="B13" s="5" t="n">
        <v>-77859</v>
      </c>
      <c r="C13" s="5" t="n">
        <v>-77859</v>
      </c>
    </row>
    <row r="14">
      <c r="A14" s="4" t="inlineStr">
        <is>
          <t>Land leasehold interest (above market)</t>
        </is>
      </c>
      <c r="B14" s="5" t="n">
        <v>-3072</v>
      </c>
      <c r="C14" s="5" t="n">
        <v>-3072</v>
      </c>
    </row>
    <row r="15">
      <c r="A15" s="4" t="inlineStr">
        <is>
          <t>Intangibles - other (above market)</t>
        </is>
      </c>
      <c r="B15" s="5" t="n">
        <v>-387</v>
      </c>
      <c r="C15" s="5" t="n">
        <v>-329</v>
      </c>
    </row>
    <row r="16">
      <c r="A16" s="4" t="inlineStr">
        <is>
          <t>In-place lease valuation &amp; land leasehold interest - accumulated amortization</t>
        </is>
      </c>
      <c r="B16" s="5" t="n">
        <v>52143</v>
      </c>
      <c r="C16" s="5" t="n">
        <v>50634</v>
      </c>
    </row>
    <row r="17">
      <c r="A17" s="4" t="inlineStr">
        <is>
          <t>Intangible liabilities, net</t>
        </is>
      </c>
      <c r="B17" s="5" t="n">
        <v>-29175</v>
      </c>
      <c r="C17" s="5" t="n">
        <v>-30626</v>
      </c>
    </row>
    <row r="18">
      <c r="A18" s="4" t="inlineStr">
        <is>
          <t>Tenant origination and absorption cost</t>
        </is>
      </c>
      <c r="B18" s="5" t="n">
        <v>876324</v>
      </c>
      <c r="C18" s="5" t="n">
        <v>876324</v>
      </c>
    </row>
    <row r="19">
      <c r="A19" s="4" t="inlineStr">
        <is>
          <t>Tenant origination and absorption cost - accumulated amortization</t>
        </is>
      </c>
      <c r="B19" s="5" t="n">
        <v>-493267</v>
      </c>
      <c r="C19" s="5" t="n">
        <v>-473893</v>
      </c>
    </row>
    <row r="20">
      <c r="A20" s="4" t="inlineStr">
        <is>
          <t>Tenant origination and absorption cost, net</t>
        </is>
      </c>
      <c r="B20" s="6" t="n">
        <v>383057</v>
      </c>
      <c r="C20" s="6" t="n">
        <v>4024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9" customWidth="1" min="1" max="1"/>
    <col width="21" customWidth="1" min="2" max="2"/>
  </cols>
  <sheetData>
    <row r="1">
      <c r="A1" s="1" t="inlineStr">
        <is>
          <t>Real Estate - Estimated Annual Amortization (Details) $ in Thousands</t>
        </is>
      </c>
      <c r="B1" s="2" t="inlineStr">
        <is>
          <t>Mar. 31, 2022USD ($)</t>
        </is>
      </c>
    </row>
    <row r="2">
      <c r="A2" s="3" t="inlineStr">
        <is>
          <t>In-place lease valuation, net</t>
        </is>
      </c>
    </row>
    <row r="3">
      <c r="A3" s="4" t="inlineStr">
        <is>
          <t>Remaining 2022</t>
        </is>
      </c>
      <c r="B3" s="6" t="n">
        <v>-1541</v>
      </c>
    </row>
    <row r="4">
      <c r="A4" s="4" t="inlineStr">
        <is>
          <t>2023</t>
        </is>
      </c>
      <c r="B4" s="5" t="n">
        <v>-2616</v>
      </c>
    </row>
    <row r="5">
      <c r="A5" s="4" t="inlineStr">
        <is>
          <t>2024</t>
        </is>
      </c>
      <c r="B5" s="5" t="n">
        <v>-1769</v>
      </c>
    </row>
    <row r="6">
      <c r="A6" s="4" t="inlineStr">
        <is>
          <t>2025</t>
        </is>
      </c>
      <c r="B6" s="5" t="n">
        <v>-1298</v>
      </c>
    </row>
    <row r="7">
      <c r="A7" s="4" t="inlineStr">
        <is>
          <t>2026</t>
        </is>
      </c>
      <c r="B7" s="5" t="n">
        <v>-1151</v>
      </c>
    </row>
    <row r="8">
      <c r="A8" s="4" t="inlineStr">
        <is>
          <t>2027</t>
        </is>
      </c>
      <c r="B8" s="5" t="n">
        <v>-837</v>
      </c>
    </row>
    <row r="9">
      <c r="A9" s="3" t="inlineStr">
        <is>
          <t>Tenant origination and absorption costs</t>
        </is>
      </c>
    </row>
    <row r="10">
      <c r="A10" s="4" t="inlineStr">
        <is>
          <t>Remaining 2022</t>
        </is>
      </c>
      <c r="B10" s="5" t="n">
        <v>56892</v>
      </c>
    </row>
    <row r="11">
      <c r="A11" s="4" t="inlineStr">
        <is>
          <t>2023</t>
        </is>
      </c>
      <c r="B11" s="5" t="n">
        <v>68705</v>
      </c>
    </row>
    <row r="12">
      <c r="A12" s="4" t="inlineStr">
        <is>
          <t>2024</t>
        </is>
      </c>
      <c r="B12" s="5" t="n">
        <v>55006</v>
      </c>
    </row>
    <row r="13">
      <c r="A13" s="4" t="inlineStr">
        <is>
          <t>2025</t>
        </is>
      </c>
      <c r="B13" s="5" t="n">
        <v>43379</v>
      </c>
    </row>
    <row r="14">
      <c r="A14" s="4" t="inlineStr">
        <is>
          <t>2026</t>
        </is>
      </c>
      <c r="B14" s="5" t="n">
        <v>38709</v>
      </c>
    </row>
    <row r="15">
      <c r="A15" s="4" t="inlineStr">
        <is>
          <t>2027</t>
        </is>
      </c>
      <c r="B15" s="5" t="n">
        <v>30829</v>
      </c>
    </row>
    <row r="16">
      <c r="A16" s="3" t="inlineStr">
        <is>
          <t>Ground leasehold interest</t>
        </is>
      </c>
    </row>
    <row r="17">
      <c r="A17" s="4" t="inlineStr">
        <is>
          <t>Remaining 2022</t>
        </is>
      </c>
      <c r="B17" s="5" t="n">
        <v>-218</v>
      </c>
    </row>
    <row r="18">
      <c r="A18" s="4" t="inlineStr">
        <is>
          <t>2023</t>
        </is>
      </c>
      <c r="B18" s="5" t="n">
        <v>-290</v>
      </c>
    </row>
    <row r="19">
      <c r="A19" s="4" t="inlineStr">
        <is>
          <t>2024</t>
        </is>
      </c>
      <c r="B19" s="5" t="n">
        <v>-291</v>
      </c>
    </row>
    <row r="20">
      <c r="A20" s="4" t="inlineStr">
        <is>
          <t>2025</t>
        </is>
      </c>
      <c r="B20" s="5" t="n">
        <v>-290</v>
      </c>
    </row>
    <row r="21">
      <c r="A21" s="4" t="inlineStr">
        <is>
          <t>2026</t>
        </is>
      </c>
      <c r="B21" s="5" t="n">
        <v>-290</v>
      </c>
    </row>
    <row r="22">
      <c r="A22" s="4" t="inlineStr">
        <is>
          <t>2027</t>
        </is>
      </c>
      <c r="B22" s="5" t="n">
        <v>-290</v>
      </c>
    </row>
    <row r="23">
      <c r="A23" s="3" t="inlineStr">
        <is>
          <t>Other leasing costs</t>
        </is>
      </c>
    </row>
    <row r="24">
      <c r="A24" s="4" t="inlineStr">
        <is>
          <t>Remaining 2022</t>
        </is>
      </c>
      <c r="B24" s="5" t="n">
        <v>4672</v>
      </c>
    </row>
    <row r="25">
      <c r="A25" s="4" t="inlineStr">
        <is>
          <t>2023</t>
        </is>
      </c>
      <c r="B25" s="5" t="n">
        <v>6265</v>
      </c>
    </row>
    <row r="26">
      <c r="A26" s="4" t="inlineStr">
        <is>
          <t>2024</t>
        </is>
      </c>
      <c r="B26" s="5" t="n">
        <v>6127</v>
      </c>
    </row>
    <row r="27">
      <c r="A27" s="4" t="inlineStr">
        <is>
          <t>2025</t>
        </is>
      </c>
      <c r="B27" s="5" t="n">
        <v>6069</v>
      </c>
    </row>
    <row r="28">
      <c r="A28" s="4" t="inlineStr">
        <is>
          <t>2026</t>
        </is>
      </c>
      <c r="B28" s="5" t="n">
        <v>5345</v>
      </c>
    </row>
    <row r="29">
      <c r="A29" s="4" t="inlineStr">
        <is>
          <t>2027</t>
        </is>
      </c>
      <c r="B29" s="5" t="n">
        <v>4216</v>
      </c>
    </row>
    <row r="30">
      <c r="A30" s="4" t="inlineStr">
        <is>
          <t>Other intangibles</t>
        </is>
      </c>
    </row>
    <row r="31">
      <c r="A31" s="3" t="inlineStr">
        <is>
          <t>Other intangibles</t>
        </is>
      </c>
    </row>
    <row r="32">
      <c r="A32" s="4" t="inlineStr">
        <is>
          <t>Remaining 2022</t>
        </is>
      </c>
      <c r="B32" s="5" t="n">
        <v>1125</v>
      </c>
    </row>
    <row r="33">
      <c r="A33" s="4" t="inlineStr">
        <is>
          <t>2023</t>
        </is>
      </c>
      <c r="B33" s="5" t="n">
        <v>1494</v>
      </c>
    </row>
    <row r="34">
      <c r="A34" s="4" t="inlineStr">
        <is>
          <t>2024</t>
        </is>
      </c>
      <c r="B34" s="5" t="n">
        <v>1498</v>
      </c>
    </row>
    <row r="35">
      <c r="A35" s="4" t="inlineStr">
        <is>
          <t>2025</t>
        </is>
      </c>
      <c r="B35" s="5" t="n">
        <v>1494</v>
      </c>
    </row>
    <row r="36">
      <c r="A36" s="4" t="inlineStr">
        <is>
          <t>2026</t>
        </is>
      </c>
      <c r="B36" s="5" t="n">
        <v>1494</v>
      </c>
    </row>
    <row r="37">
      <c r="A37" s="4" t="inlineStr">
        <is>
          <t>2027</t>
        </is>
      </c>
      <c r="B37" s="6" t="n">
        <v>14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 Ongoing Replacement Reserve (Details) - USD ($) $ in Thousands</t>
        </is>
      </c>
      <c r="B1" s="2" t="inlineStr">
        <is>
          <t>Mar. 31, 2022</t>
        </is>
      </c>
      <c r="C1" s="2" t="inlineStr">
        <is>
          <t>Dec. 31, 2021</t>
        </is>
      </c>
    </row>
    <row r="2">
      <c r="A2" s="3" t="inlineStr">
        <is>
          <t>Real Estate [Line Items]</t>
        </is>
      </c>
    </row>
    <row r="3">
      <c r="A3" s="4" t="inlineStr">
        <is>
          <t>Restricted cash</t>
        </is>
      </c>
      <c r="B3" s="6" t="n">
        <v>19094</v>
      </c>
      <c r="C3" s="6" t="n">
        <v>17522</v>
      </c>
    </row>
    <row r="4">
      <c r="A4" s="4" t="inlineStr">
        <is>
          <t>Real Estate Asset Acquisitions and Contributions</t>
        </is>
      </c>
    </row>
    <row r="5">
      <c r="A5" s="3" t="inlineStr">
        <is>
          <t>Real Estate [Line Items]</t>
        </is>
      </c>
    </row>
    <row r="6">
      <c r="A6" s="4" t="inlineStr">
        <is>
          <t>Restricted cash</t>
        </is>
      </c>
      <c r="B6" s="5" t="n">
        <v>19094</v>
      </c>
      <c r="C6" s="5" t="n">
        <v>17522</v>
      </c>
    </row>
    <row r="7">
      <c r="A7" s="4" t="inlineStr">
        <is>
          <t>Real Estate Asset Acquisitions and Contributions | Cash reserves</t>
        </is>
      </c>
    </row>
    <row r="8">
      <c r="A8" s="3" t="inlineStr">
        <is>
          <t>Real Estate [Line Items]</t>
        </is>
      </c>
    </row>
    <row r="9">
      <c r="A9" s="4" t="inlineStr">
        <is>
          <t>Restricted cash</t>
        </is>
      </c>
      <c r="B9" s="5" t="n">
        <v>15533</v>
      </c>
      <c r="C9" s="5" t="n">
        <v>15234</v>
      </c>
    </row>
    <row r="10">
      <c r="A10" s="4" t="inlineStr">
        <is>
          <t>Real Estate Asset Acquisitions and Contributions | Restricted lockbox</t>
        </is>
      </c>
    </row>
    <row r="11">
      <c r="A11" s="3" t="inlineStr">
        <is>
          <t>Real Estate [Line Items]</t>
        </is>
      </c>
    </row>
    <row r="12">
      <c r="A12" s="4" t="inlineStr">
        <is>
          <t>Restricted cash</t>
        </is>
      </c>
      <c r="B12" s="6" t="n">
        <v>3561</v>
      </c>
      <c r="C12" s="6" t="n">
        <v>2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Dec. 18, 2020</t>
        </is>
      </c>
      <c r="C1" s="2" t="inlineStr">
        <is>
          <t>Mar. 31, 2022</t>
        </is>
      </c>
      <c r="D1" s="2" t="inlineStr">
        <is>
          <t>Mar. 31, 2022</t>
        </is>
      </c>
      <c r="E1" s="2" t="inlineStr">
        <is>
          <t>Dec. 31, 2021</t>
        </is>
      </c>
    </row>
    <row r="2">
      <c r="A2" s="3" t="inlineStr">
        <is>
          <t>Debt Instrument [Line Items]</t>
        </is>
      </c>
    </row>
    <row r="3">
      <c r="A3" s="4" t="inlineStr">
        <is>
          <t>Total Debt</t>
        </is>
      </c>
      <c r="C3" s="6" t="n">
        <v>2539316</v>
      </c>
      <c r="D3" s="6" t="n">
        <v>2539316</v>
      </c>
      <c r="E3" s="6" t="n">
        <v>2541515</v>
      </c>
    </row>
    <row r="4">
      <c r="A4" s="4" t="inlineStr">
        <is>
          <t>Unamortized Deferred Financing Costs and Discounts, net</t>
        </is>
      </c>
      <c r="C4" s="5" t="n">
        <v>-8249</v>
      </c>
      <c r="D4" s="5" t="n">
        <v>-8249</v>
      </c>
      <c r="E4" s="5" t="n">
        <v>-9138</v>
      </c>
    </row>
    <row r="5">
      <c r="A5" s="4" t="inlineStr">
        <is>
          <t>Total Debt, net</t>
        </is>
      </c>
      <c r="C5" s="5" t="n">
        <v>2531067</v>
      </c>
      <c r="D5" s="5" t="n">
        <v>2531067</v>
      </c>
      <c r="E5" s="5" t="n">
        <v>2532377</v>
      </c>
    </row>
    <row r="6">
      <c r="A6" s="4" t="inlineStr">
        <is>
          <t>Interest Rate Swap</t>
        </is>
      </c>
    </row>
    <row r="7">
      <c r="A7" s="3" t="inlineStr">
        <is>
          <t>Debt Instrument [Line Items]</t>
        </is>
      </c>
    </row>
    <row r="8">
      <c r="A8" s="4" t="inlineStr">
        <is>
          <t>Derivative notional amount</t>
        </is>
      </c>
      <c r="C8" s="6" t="n">
        <v>750000</v>
      </c>
      <c r="D8" s="6" t="n">
        <v>750000</v>
      </c>
    </row>
    <row r="9">
      <c r="A9" s="4" t="inlineStr">
        <is>
          <t>LIBOR</t>
        </is>
      </c>
    </row>
    <row r="10">
      <c r="A10" s="3" t="inlineStr">
        <is>
          <t>Debt Instrument [Line Items]</t>
        </is>
      </c>
    </row>
    <row r="11">
      <c r="A11" s="4" t="inlineStr">
        <is>
          <t>Effective interest rate (percent)</t>
        </is>
      </c>
      <c r="C11" s="4" t="inlineStr">
        <is>
          <t>0.24%</t>
        </is>
      </c>
      <c r="D11" s="4" t="inlineStr">
        <is>
          <t>0.24%</t>
        </is>
      </c>
    </row>
    <row r="12">
      <c r="A12" s="4" t="inlineStr">
        <is>
          <t>Mortgages</t>
        </is>
      </c>
    </row>
    <row r="13">
      <c r="A13" s="3" t="inlineStr">
        <is>
          <t>Debt Instrument [Line Items]</t>
        </is>
      </c>
    </row>
    <row r="14">
      <c r="A14" s="4" t="inlineStr">
        <is>
          <t>Total Debt</t>
        </is>
      </c>
      <c r="C14" s="6" t="n">
        <v>1015816</v>
      </c>
      <c r="D14" s="6" t="n">
        <v>1015816</v>
      </c>
      <c r="E14" s="5" t="n">
        <v>1018015</v>
      </c>
    </row>
    <row r="15">
      <c r="A15" s="4" t="inlineStr">
        <is>
          <t>Fixed and variable rate debt</t>
        </is>
      </c>
    </row>
    <row r="16">
      <c r="A16" s="3" t="inlineStr">
        <is>
          <t>Debt Instrument [Line Items]</t>
        </is>
      </c>
    </row>
    <row r="17">
      <c r="A17" s="4" t="inlineStr">
        <is>
          <t>Weighted average interest rate of the fixed-rate debt (percent)</t>
        </is>
      </c>
      <c r="C17" s="4" t="inlineStr">
        <is>
          <t>3.20%</t>
        </is>
      </c>
      <c r="D17" s="4" t="inlineStr">
        <is>
          <t>3.20%</t>
        </is>
      </c>
    </row>
    <row r="18">
      <c r="A18" s="4" t="inlineStr">
        <is>
          <t>Fixed rate debt</t>
        </is>
      </c>
    </row>
    <row r="19">
      <c r="A19" s="3" t="inlineStr">
        <is>
          <t>Debt Instrument [Line Items]</t>
        </is>
      </c>
    </row>
    <row r="20">
      <c r="A20" s="4" t="inlineStr">
        <is>
          <t>Weighted average interest rate of the fixed-rate debt (percent)</t>
        </is>
      </c>
      <c r="C20" s="4" t="inlineStr">
        <is>
          <t>3.86%</t>
        </is>
      </c>
      <c r="D20" s="4" t="inlineStr">
        <is>
          <t>3.86%</t>
        </is>
      </c>
    </row>
    <row r="21">
      <c r="A21" s="4" t="inlineStr">
        <is>
          <t>HealthSpring Mortgage Loan | Mortgages</t>
        </is>
      </c>
    </row>
    <row r="22">
      <c r="A22" s="3" t="inlineStr">
        <is>
          <t>Debt Instrument [Line Items]</t>
        </is>
      </c>
    </row>
    <row r="23">
      <c r="A23" s="4" t="inlineStr">
        <is>
          <t>Total Debt</t>
        </is>
      </c>
      <c r="C23" s="6" t="n">
        <v>19528</v>
      </c>
      <c r="D23" s="6" t="n">
        <v>19528</v>
      </c>
      <c r="E23" s="5" t="n">
        <v>19669</v>
      </c>
    </row>
    <row r="24">
      <c r="A24" s="4" t="inlineStr">
        <is>
          <t>Contractual interest rate (percent)</t>
        </is>
      </c>
      <c r="C24" s="4" t="inlineStr">
        <is>
          <t>4.18%</t>
        </is>
      </c>
      <c r="D24" s="4" t="inlineStr">
        <is>
          <t>4.18%</t>
        </is>
      </c>
    </row>
    <row r="25">
      <c r="A25" s="4" t="inlineStr">
        <is>
          <t>Effective interest rate (percent)</t>
        </is>
      </c>
      <c r="C25" s="4" t="inlineStr">
        <is>
          <t>4.63%</t>
        </is>
      </c>
      <c r="D25" s="4" t="inlineStr">
        <is>
          <t>4.63%</t>
        </is>
      </c>
    </row>
    <row r="26">
      <c r="A26" s="4" t="inlineStr">
        <is>
          <t>Midland Mortgage Loan | Mortgages</t>
        </is>
      </c>
    </row>
    <row r="27">
      <c r="A27" s="3" t="inlineStr">
        <is>
          <t>Debt Instrument [Line Items]</t>
        </is>
      </c>
    </row>
    <row r="28">
      <c r="A28" s="4" t="inlineStr">
        <is>
          <t>Total Debt</t>
        </is>
      </c>
      <c r="C28" s="6" t="n">
        <v>95420</v>
      </c>
      <c r="D28" s="6" t="n">
        <v>95420</v>
      </c>
      <c r="E28" s="5" t="n">
        <v>95792</v>
      </c>
    </row>
    <row r="29">
      <c r="A29" s="4" t="inlineStr">
        <is>
          <t>Contractual interest rate (percent)</t>
        </is>
      </c>
      <c r="C29" s="4" t="inlineStr">
        <is>
          <t>3.94%</t>
        </is>
      </c>
      <c r="D29" s="4" t="inlineStr">
        <is>
          <t>3.94%</t>
        </is>
      </c>
    </row>
    <row r="30">
      <c r="A30" s="4" t="inlineStr">
        <is>
          <t>Effective interest rate (percent)</t>
        </is>
      </c>
      <c r="C30" s="4" t="inlineStr">
        <is>
          <t>4.14%</t>
        </is>
      </c>
      <c r="D30" s="4" t="inlineStr">
        <is>
          <t>4.14%</t>
        </is>
      </c>
    </row>
    <row r="31">
      <c r="A31" s="4" t="inlineStr">
        <is>
          <t>Samsonite Loan | Mortgages</t>
        </is>
      </c>
    </row>
    <row r="32">
      <c r="A32" s="3" t="inlineStr">
        <is>
          <t>Debt Instrument [Line Items]</t>
        </is>
      </c>
    </row>
    <row r="33">
      <c r="A33" s="4" t="inlineStr">
        <is>
          <t>Total Debt</t>
        </is>
      </c>
      <c r="C33" s="6" t="n">
        <v>18841</v>
      </c>
      <c r="D33" s="6" t="n">
        <v>18841</v>
      </c>
      <c r="E33" s="5" t="n">
        <v>19114</v>
      </c>
    </row>
    <row r="34">
      <c r="A34" s="4" t="inlineStr">
        <is>
          <t>Contractual interest rate (percent)</t>
        </is>
      </c>
      <c r="C34" s="4" t="inlineStr">
        <is>
          <t>6.08%</t>
        </is>
      </c>
      <c r="D34" s="4" t="inlineStr">
        <is>
          <t>6.08%</t>
        </is>
      </c>
    </row>
    <row r="35">
      <c r="A35" s="4" t="inlineStr">
        <is>
          <t>Effective interest rate (percent)</t>
        </is>
      </c>
      <c r="C35" s="4" t="inlineStr">
        <is>
          <t>5.06%</t>
        </is>
      </c>
      <c r="D35" s="4" t="inlineStr">
        <is>
          <t>5.06%</t>
        </is>
      </c>
    </row>
    <row r="36">
      <c r="A36" s="4" t="inlineStr">
        <is>
          <t>Highway 94 Loan | Mortgages</t>
        </is>
      </c>
    </row>
    <row r="37">
      <c r="A37" s="3" t="inlineStr">
        <is>
          <t>Debt Instrument [Line Items]</t>
        </is>
      </c>
    </row>
    <row r="38">
      <c r="A38" s="4" t="inlineStr">
        <is>
          <t>Total Debt</t>
        </is>
      </c>
      <c r="C38" s="6" t="n">
        <v>13488</v>
      </c>
      <c r="D38" s="6" t="n">
        <v>13488</v>
      </c>
      <c r="E38" s="5" t="n">
        <v>13732</v>
      </c>
    </row>
    <row r="39">
      <c r="A39" s="4" t="inlineStr">
        <is>
          <t>Contractual interest rate (percent)</t>
        </is>
      </c>
      <c r="C39" s="4" t="inlineStr">
        <is>
          <t>3.75%</t>
        </is>
      </c>
      <c r="D39" s="4" t="inlineStr">
        <is>
          <t>3.75%</t>
        </is>
      </c>
    </row>
    <row r="40">
      <c r="A40" s="4" t="inlineStr">
        <is>
          <t>Effective interest rate (percent)</t>
        </is>
      </c>
      <c r="C40" s="4" t="inlineStr">
        <is>
          <t>4.88%</t>
        </is>
      </c>
      <c r="D40" s="4" t="inlineStr">
        <is>
          <t>4.88%</t>
        </is>
      </c>
    </row>
    <row r="41">
      <c r="A41" s="4" t="inlineStr">
        <is>
          <t>Pepsi Bottling Ventures Loan | Mortgages</t>
        </is>
      </c>
    </row>
    <row r="42">
      <c r="A42" s="3" t="inlineStr">
        <is>
          <t>Debt Instrument [Line Items]</t>
        </is>
      </c>
    </row>
    <row r="43">
      <c r="A43" s="4" t="inlineStr">
        <is>
          <t>Total Debt</t>
        </is>
      </c>
      <c r="C43" s="6" t="n">
        <v>18124</v>
      </c>
      <c r="D43" s="6" t="n">
        <v>18124</v>
      </c>
      <c r="E43" s="5" t="n">
        <v>18218</v>
      </c>
    </row>
    <row r="44">
      <c r="A44" s="4" t="inlineStr">
        <is>
          <t>Contractual interest rate (percent)</t>
        </is>
      </c>
      <c r="C44" s="4" t="inlineStr">
        <is>
          <t>3.69%</t>
        </is>
      </c>
      <c r="D44" s="4" t="inlineStr">
        <is>
          <t>3.69%</t>
        </is>
      </c>
    </row>
    <row r="45">
      <c r="A45" s="4" t="inlineStr">
        <is>
          <t>Effective interest rate (percent)</t>
        </is>
      </c>
      <c r="C45" s="4" t="inlineStr">
        <is>
          <t>3.92%</t>
        </is>
      </c>
      <c r="D45" s="4" t="inlineStr">
        <is>
          <t>3.92%</t>
        </is>
      </c>
    </row>
    <row r="46">
      <c r="A46" s="4" t="inlineStr">
        <is>
          <t>AIG Loan II | Mortgages</t>
        </is>
      </c>
    </row>
    <row r="47">
      <c r="A47" s="3" t="inlineStr">
        <is>
          <t>Debt Instrument [Line Items]</t>
        </is>
      </c>
    </row>
    <row r="48">
      <c r="A48" s="4" t="inlineStr">
        <is>
          <t>Total Debt</t>
        </is>
      </c>
      <c r="C48" s="6" t="n">
        <v>124045</v>
      </c>
      <c r="D48" s="6" t="n">
        <v>124045</v>
      </c>
      <c r="E48" s="5" t="n">
        <v>124606</v>
      </c>
    </row>
    <row r="49">
      <c r="A49" s="4" t="inlineStr">
        <is>
          <t>Contractual interest rate (percent)</t>
        </is>
      </c>
      <c r="C49" s="4" t="inlineStr">
        <is>
          <t>4.15%</t>
        </is>
      </c>
      <c r="D49" s="4" t="inlineStr">
        <is>
          <t>4.15%</t>
        </is>
      </c>
    </row>
    <row r="50">
      <c r="A50" s="4" t="inlineStr">
        <is>
          <t>Effective interest rate (percent)</t>
        </is>
      </c>
      <c r="C50" s="4" t="inlineStr">
        <is>
          <t>4.93%</t>
        </is>
      </c>
      <c r="D50" s="4" t="inlineStr">
        <is>
          <t>4.93%</t>
        </is>
      </c>
    </row>
    <row r="51">
      <c r="A51" s="4" t="inlineStr">
        <is>
          <t>BOA Loan | Mortgages</t>
        </is>
      </c>
    </row>
    <row r="52">
      <c r="A52" s="3" t="inlineStr">
        <is>
          <t>Debt Instrument [Line Items]</t>
        </is>
      </c>
    </row>
    <row r="53">
      <c r="A53" s="4" t="inlineStr">
        <is>
          <t>Total Debt</t>
        </is>
      </c>
      <c r="C53" s="6" t="n">
        <v>375000</v>
      </c>
      <c r="D53" s="6" t="n">
        <v>375000</v>
      </c>
      <c r="E53" s="5" t="n">
        <v>375000</v>
      </c>
    </row>
    <row r="54">
      <c r="A54" s="4" t="inlineStr">
        <is>
          <t>Contractual interest rate (percent)</t>
        </is>
      </c>
      <c r="C54" s="4" t="inlineStr">
        <is>
          <t>3.77%</t>
        </is>
      </c>
      <c r="D54" s="4" t="inlineStr">
        <is>
          <t>3.77%</t>
        </is>
      </c>
    </row>
    <row r="55">
      <c r="A55" s="4" t="inlineStr">
        <is>
          <t>Effective interest rate (percent)</t>
        </is>
      </c>
      <c r="C55" s="4" t="inlineStr">
        <is>
          <t>3.91%</t>
        </is>
      </c>
      <c r="D55" s="4" t="inlineStr">
        <is>
          <t>3.91%</t>
        </is>
      </c>
    </row>
    <row r="56">
      <c r="A56" s="4" t="inlineStr">
        <is>
          <t>BOA/KeyBank Loan | Mortgages</t>
        </is>
      </c>
    </row>
    <row r="57">
      <c r="A57" s="3" t="inlineStr">
        <is>
          <t>Debt Instrument [Line Items]</t>
        </is>
      </c>
    </row>
    <row r="58">
      <c r="A58" s="4" t="inlineStr">
        <is>
          <t>Total Debt</t>
        </is>
      </c>
      <c r="C58" s="6" t="n">
        <v>250000</v>
      </c>
      <c r="D58" s="6" t="n">
        <v>250000</v>
      </c>
      <c r="E58" s="5" t="n">
        <v>250000</v>
      </c>
    </row>
    <row r="59">
      <c r="A59" s="4" t="inlineStr">
        <is>
          <t>Contractual interest rate (percent)</t>
        </is>
      </c>
      <c r="C59" s="4" t="inlineStr">
        <is>
          <t>4.32%</t>
        </is>
      </c>
      <c r="D59" s="4" t="inlineStr">
        <is>
          <t>4.32%</t>
        </is>
      </c>
    </row>
    <row r="60">
      <c r="A60" s="4" t="inlineStr">
        <is>
          <t>Effective interest rate (percent)</t>
        </is>
      </c>
      <c r="C60" s="4" t="inlineStr">
        <is>
          <t>4.14%</t>
        </is>
      </c>
      <c r="D60" s="4" t="inlineStr">
        <is>
          <t>4.14%</t>
        </is>
      </c>
    </row>
    <row r="61">
      <c r="A61" s="4" t="inlineStr">
        <is>
          <t>AIG Loan | Mortgages</t>
        </is>
      </c>
    </row>
    <row r="62">
      <c r="A62" s="3" t="inlineStr">
        <is>
          <t>Debt Instrument [Line Items]</t>
        </is>
      </c>
    </row>
    <row r="63">
      <c r="A63" s="4" t="inlineStr">
        <is>
          <t>Total Debt</t>
        </is>
      </c>
      <c r="C63" s="6" t="n">
        <v>101370</v>
      </c>
      <c r="D63" s="6" t="n">
        <v>101370</v>
      </c>
      <c r="E63" s="5" t="n">
        <v>101884</v>
      </c>
    </row>
    <row r="64">
      <c r="A64" s="4" t="inlineStr">
        <is>
          <t>Contractual interest rate (percent)</t>
        </is>
      </c>
      <c r="C64" s="4" t="inlineStr">
        <is>
          <t>4.96%</t>
        </is>
      </c>
      <c r="D64" s="4" t="inlineStr">
        <is>
          <t>4.96%</t>
        </is>
      </c>
    </row>
    <row r="65">
      <c r="A65" s="4" t="inlineStr">
        <is>
          <t>Effective interest rate (percent)</t>
        </is>
      </c>
      <c r="C65" s="4" t="inlineStr">
        <is>
          <t>5.08%</t>
        </is>
      </c>
      <c r="D65" s="4" t="inlineStr">
        <is>
          <t>5.08%</t>
        </is>
      </c>
    </row>
    <row r="66">
      <c r="A66" s="4" t="inlineStr">
        <is>
          <t>Revolving Credit Facility | Revolving Credit Facility</t>
        </is>
      </c>
    </row>
    <row r="67">
      <c r="A67" s="3" t="inlineStr">
        <is>
          <t>Debt Instrument [Line Items]</t>
        </is>
      </c>
    </row>
    <row r="68">
      <c r="A68" s="4" t="inlineStr">
        <is>
          <t>Total Debt</t>
        </is>
      </c>
      <c r="C68" s="6" t="n">
        <v>373500</v>
      </c>
      <c r="D68" s="6" t="n">
        <v>373500</v>
      </c>
      <c r="E68" s="5" t="n">
        <v>373500</v>
      </c>
    </row>
    <row r="69">
      <c r="A69" s="4" t="inlineStr">
        <is>
          <t>Effective interest rate (percent)</t>
        </is>
      </c>
      <c r="C69" s="4" t="inlineStr">
        <is>
          <t>1.81%</t>
        </is>
      </c>
      <c r="D69" s="4" t="inlineStr">
        <is>
          <t>1.81%</t>
        </is>
      </c>
    </row>
    <row r="70">
      <c r="A70" s="4" t="inlineStr">
        <is>
          <t>Term of debt instrument</t>
        </is>
      </c>
      <c r="C70" s="4" t="inlineStr">
        <is>
          <t>3 years</t>
        </is>
      </c>
    </row>
    <row r="71">
      <c r="A71" s="4" t="inlineStr">
        <is>
          <t>Extended term on debt</t>
        </is>
      </c>
      <c r="C71" s="4" t="inlineStr">
        <is>
          <t>1 year</t>
        </is>
      </c>
    </row>
    <row r="72">
      <c r="A72" s="4" t="inlineStr">
        <is>
          <t>Revolving Credit Facility | Revolving Credit Facility | LIBOR</t>
        </is>
      </c>
    </row>
    <row r="73">
      <c r="A73" s="3" t="inlineStr">
        <is>
          <t>Debt Instrument [Line Items]</t>
        </is>
      </c>
    </row>
    <row r="74">
      <c r="A74" s="4" t="inlineStr">
        <is>
          <t>Interest rate spread on the variable rate debt (percent)</t>
        </is>
      </c>
      <c r="C74" s="4" t="inlineStr">
        <is>
          <t>1.45%</t>
        </is>
      </c>
    </row>
    <row r="75">
      <c r="A75" s="4" t="inlineStr">
        <is>
          <t>2023 Term Loan | Term Loans</t>
        </is>
      </c>
    </row>
    <row r="76">
      <c r="A76" s="3" t="inlineStr">
        <is>
          <t>Debt Instrument [Line Items]</t>
        </is>
      </c>
    </row>
    <row r="77">
      <c r="A77" s="4" t="inlineStr">
        <is>
          <t>Total Debt</t>
        </is>
      </c>
      <c r="C77" s="6" t="n">
        <v>200000</v>
      </c>
      <c r="D77" s="6" t="n">
        <v>200000</v>
      </c>
      <c r="E77" s="5" t="n">
        <v>200000</v>
      </c>
    </row>
    <row r="78">
      <c r="A78" s="4" t="inlineStr">
        <is>
          <t>Effective interest rate (percent)</t>
        </is>
      </c>
      <c r="C78" s="4" t="inlineStr">
        <is>
          <t>1.73%</t>
        </is>
      </c>
      <c r="D78" s="4" t="inlineStr">
        <is>
          <t>1.73%</t>
        </is>
      </c>
    </row>
    <row r="79">
      <c r="A79" s="4" t="inlineStr">
        <is>
          <t>Term of debt instrument</t>
        </is>
      </c>
      <c r="B79" s="4" t="inlineStr">
        <is>
          <t>5 years</t>
        </is>
      </c>
      <c r="D79" s="4" t="inlineStr">
        <is>
          <t>5 years</t>
        </is>
      </c>
    </row>
    <row r="80">
      <c r="A80" s="4" t="inlineStr">
        <is>
          <t>2023 Term Loan | Term Loans | LIBOR</t>
        </is>
      </c>
    </row>
    <row r="81">
      <c r="A81" s="3" t="inlineStr">
        <is>
          <t>Debt Instrument [Line Items]</t>
        </is>
      </c>
    </row>
    <row r="82">
      <c r="A82" s="4" t="inlineStr">
        <is>
          <t>Interest rate spread on the variable rate debt (percent)</t>
        </is>
      </c>
      <c r="C82" s="4" t="inlineStr">
        <is>
          <t>1.40%</t>
        </is>
      </c>
    </row>
    <row r="83">
      <c r="A83" s="4" t="inlineStr">
        <is>
          <t>2024 Term Loan | Term Loans</t>
        </is>
      </c>
    </row>
    <row r="84">
      <c r="A84" s="3" t="inlineStr">
        <is>
          <t>Debt Instrument [Line Items]</t>
        </is>
      </c>
    </row>
    <row r="85">
      <c r="A85" s="4" t="inlineStr">
        <is>
          <t>Total Debt</t>
        </is>
      </c>
      <c r="C85" s="6" t="n">
        <v>400000</v>
      </c>
      <c r="D85" s="6" t="n">
        <v>400000</v>
      </c>
      <c r="E85" s="5" t="n">
        <v>400000</v>
      </c>
    </row>
    <row r="86">
      <c r="A86" s="4" t="inlineStr">
        <is>
          <t>Effective interest rate (percent)</t>
        </is>
      </c>
      <c r="C86" s="4" t="inlineStr">
        <is>
          <t>1.72%</t>
        </is>
      </c>
      <c r="D86" s="4" t="inlineStr">
        <is>
          <t>1.72%</t>
        </is>
      </c>
    </row>
    <row r="87">
      <c r="A87" s="4" t="inlineStr">
        <is>
          <t>Term of debt instrument</t>
        </is>
      </c>
      <c r="B87" s="4" t="inlineStr">
        <is>
          <t>5 years</t>
        </is>
      </c>
      <c r="D87" s="4" t="inlineStr">
        <is>
          <t>5 years</t>
        </is>
      </c>
    </row>
    <row r="88">
      <c r="A88" s="4" t="inlineStr">
        <is>
          <t>2024 Term Loan | Term Loans | LIBOR</t>
        </is>
      </c>
    </row>
    <row r="89">
      <c r="A89" s="3" t="inlineStr">
        <is>
          <t>Debt Instrument [Line Items]</t>
        </is>
      </c>
    </row>
    <row r="90">
      <c r="A90" s="4" t="inlineStr">
        <is>
          <t>Interest rate spread on the variable rate debt (percent)</t>
        </is>
      </c>
      <c r="C90" s="4" t="inlineStr">
        <is>
          <t>1.40%</t>
        </is>
      </c>
    </row>
    <row r="91">
      <c r="A91" s="4" t="inlineStr">
        <is>
          <t>2025 Term Loan | Term Loans</t>
        </is>
      </c>
    </row>
    <row r="92">
      <c r="A92" s="3" t="inlineStr">
        <is>
          <t>Debt Instrument [Line Items]</t>
        </is>
      </c>
    </row>
    <row r="93">
      <c r="A93" s="4" t="inlineStr">
        <is>
          <t>Total Debt</t>
        </is>
      </c>
      <c r="C93" s="6" t="n">
        <v>400000</v>
      </c>
      <c r="D93" s="6" t="n">
        <v>400000</v>
      </c>
      <c r="E93" s="5" t="n">
        <v>400000</v>
      </c>
    </row>
    <row r="94">
      <c r="A94" s="4" t="inlineStr">
        <is>
          <t>Effective interest rate (percent)</t>
        </is>
      </c>
      <c r="C94" s="4" t="inlineStr">
        <is>
          <t>1.82%</t>
        </is>
      </c>
      <c r="D94" s="4" t="inlineStr">
        <is>
          <t>1.82%</t>
        </is>
      </c>
    </row>
    <row r="95">
      <c r="A95" s="4" t="inlineStr">
        <is>
          <t>Term of debt instrument</t>
        </is>
      </c>
      <c r="B95" s="4" t="inlineStr">
        <is>
          <t>5 years</t>
        </is>
      </c>
      <c r="D95" s="4" t="inlineStr">
        <is>
          <t>5 years</t>
        </is>
      </c>
    </row>
    <row r="96">
      <c r="A96" s="4" t="inlineStr">
        <is>
          <t>2025 Term Loan | Term Loans | LIBOR</t>
        </is>
      </c>
    </row>
    <row r="97">
      <c r="A97" s="3" t="inlineStr">
        <is>
          <t>Debt Instrument [Line Items]</t>
        </is>
      </c>
    </row>
    <row r="98">
      <c r="A98" s="4" t="inlineStr">
        <is>
          <t>Interest rate spread on the variable rate debt (percent)</t>
        </is>
      </c>
      <c r="C98" s="4" t="inlineStr">
        <is>
          <t>1.40%</t>
        </is>
      </c>
    </row>
    <row r="99">
      <c r="A99" s="4" t="inlineStr">
        <is>
          <t>2026 Term Loan | Term Loans</t>
        </is>
      </c>
    </row>
    <row r="100">
      <c r="A100" s="3" t="inlineStr">
        <is>
          <t>Debt Instrument [Line Items]</t>
        </is>
      </c>
    </row>
    <row r="101">
      <c r="A101" s="4" t="inlineStr">
        <is>
          <t>Total Debt</t>
        </is>
      </c>
      <c r="C101" s="6" t="n">
        <v>150000</v>
      </c>
      <c r="D101" s="6" t="n">
        <v>150000</v>
      </c>
      <c r="E101" s="6" t="n">
        <v>150000</v>
      </c>
    </row>
    <row r="102">
      <c r="A102" s="4" t="inlineStr">
        <is>
          <t>Effective interest rate (percent)</t>
        </is>
      </c>
      <c r="C102" s="4" t="inlineStr">
        <is>
          <t>1.73%</t>
        </is>
      </c>
      <c r="D102" s="4" t="inlineStr">
        <is>
          <t>1.73%</t>
        </is>
      </c>
    </row>
    <row r="103">
      <c r="A103" s="4" t="inlineStr">
        <is>
          <t>Term of debt instrument</t>
        </is>
      </c>
      <c r="B103" s="4" t="inlineStr">
        <is>
          <t>7 years</t>
        </is>
      </c>
      <c r="D103" s="4" t="inlineStr">
        <is>
          <t>7 years</t>
        </is>
      </c>
    </row>
    <row r="104">
      <c r="A104" s="4" t="inlineStr">
        <is>
          <t>2026 Term Loan | Term Loans | LIBOR</t>
        </is>
      </c>
    </row>
    <row r="105">
      <c r="A105" s="3" t="inlineStr">
        <is>
          <t>Debt Instrument [Line Items]</t>
        </is>
      </c>
    </row>
    <row r="106">
      <c r="A106" s="4" t="inlineStr">
        <is>
          <t>Interest rate spread on the variable rate debt (percent)</t>
        </is>
      </c>
      <c r="C106" s="4" t="inlineStr">
        <is>
          <t>1.4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1" customWidth="1" min="2" max="2"/>
    <col width="36" customWidth="1" min="3" max="3"/>
    <col width="36" customWidth="1" min="4" max="4"/>
  </cols>
  <sheetData>
    <row r="1">
      <c r="A1" s="1" t="inlineStr">
        <is>
          <t>Debt - Narrative (Details)</t>
        </is>
      </c>
      <c r="B1" s="2" t="inlineStr">
        <is>
          <t>Dec. 18, 2020USD ($)</t>
        </is>
      </c>
      <c r="C1" s="2" t="inlineStr">
        <is>
          <t>Mar. 31, 2022USD ($)quarterproperty</t>
        </is>
      </c>
      <c r="D1" s="2" t="inlineStr">
        <is>
          <t>Mar. 31, 2022USD ($)quarterproperty</t>
        </is>
      </c>
    </row>
    <row r="2">
      <c r="A2" s="4" t="inlineStr">
        <is>
          <t>Line of Credit | Revolving Credit Facility</t>
        </is>
      </c>
    </row>
    <row r="3">
      <c r="A3" s="3" t="inlineStr">
        <is>
          <t>Debt Instrument [Line Items]</t>
        </is>
      </c>
    </row>
    <row r="4">
      <c r="A4" s="4" t="inlineStr">
        <is>
          <t>Minimum number of Pool Properties under credit agreement | property</t>
        </is>
      </c>
      <c r="C4" s="5" t="n">
        <v>15</v>
      </c>
      <c r="D4" s="5" t="n">
        <v>15</v>
      </c>
    </row>
    <row r="5">
      <c r="A5" s="4" t="inlineStr">
        <is>
          <t>Maximum aggregated pool value that may be contributed by a single Pool Property or tenant (percent)</t>
        </is>
      </c>
      <c r="C5" s="4" t="inlineStr">
        <is>
          <t>15.00%</t>
        </is>
      </c>
      <c r="D5" s="4" t="inlineStr">
        <is>
          <t>15.00%</t>
        </is>
      </c>
    </row>
    <row r="6">
      <c r="A6" s="4" t="inlineStr">
        <is>
          <t>Maximum of aggregate pool value that may be contributed by Pool Properties subject to ground leases (percent)</t>
        </is>
      </c>
      <c r="C6" s="4" t="inlineStr">
        <is>
          <t>15.00%</t>
        </is>
      </c>
      <c r="D6" s="4" t="inlineStr">
        <is>
          <t>15.00%</t>
        </is>
      </c>
    </row>
    <row r="7">
      <c r="A7" s="4" t="inlineStr">
        <is>
          <t>Maximum aggregate pool value that may be contributed by Pool Properties under development or assets under renovation (percent)</t>
        </is>
      </c>
      <c r="C7" s="4" t="inlineStr">
        <is>
          <t>20.00%</t>
        </is>
      </c>
      <c r="D7" s="4" t="inlineStr">
        <is>
          <t>20.00%</t>
        </is>
      </c>
    </row>
    <row r="8">
      <c r="A8" s="4" t="inlineStr">
        <is>
          <t>Minimum aggregate leasing percentage of all Pool Properties (percent)</t>
        </is>
      </c>
      <c r="C8" s="4" t="inlineStr">
        <is>
          <t>90.00%</t>
        </is>
      </c>
      <c r="D8" s="4" t="inlineStr">
        <is>
          <t>90.00%</t>
        </is>
      </c>
    </row>
    <row r="9">
      <c r="A9" s="4" t="inlineStr">
        <is>
          <t>Maximum unsecured leverage ratio (percent)</t>
        </is>
      </c>
      <c r="C9" s="4" t="inlineStr">
        <is>
          <t>60.00%</t>
        </is>
      </c>
      <c r="D9" s="4" t="inlineStr">
        <is>
          <t>60.00%</t>
        </is>
      </c>
    </row>
    <row r="10">
      <c r="A10" s="4" t="inlineStr">
        <is>
          <t>Minimum unsecured interest coverage ratio</t>
        </is>
      </c>
      <c r="C10" s="5" t="n">
        <v>2</v>
      </c>
      <c r="D10" s="5" t="n">
        <v>2</v>
      </c>
    </row>
    <row r="11">
      <c r="A11" s="4" t="inlineStr">
        <is>
          <t>Line of Credit | Line of Credit</t>
        </is>
      </c>
    </row>
    <row r="12">
      <c r="A12" s="3" t="inlineStr">
        <is>
          <t>Debt Instrument [Line Items]</t>
        </is>
      </c>
    </row>
    <row r="13">
      <c r="A13" s="4" t="inlineStr">
        <is>
          <t>Line of credit facility maximum borrowing capacity</t>
        </is>
      </c>
      <c r="B13" s="6" t="n">
        <v>1900000000</v>
      </c>
    </row>
    <row r="14">
      <c r="A14" s="4" t="inlineStr">
        <is>
          <t>Unsecured Debt | Revolving Credit Facility</t>
        </is>
      </c>
    </row>
    <row r="15">
      <c r="A15" s="3" t="inlineStr">
        <is>
          <t>Debt Instrument [Line Items]</t>
        </is>
      </c>
    </row>
    <row r="16">
      <c r="A16" s="4" t="inlineStr">
        <is>
          <t>Line of credit facility maximum borrowing capacity</t>
        </is>
      </c>
      <c r="B16" s="6" t="n">
        <v>750000000</v>
      </c>
    </row>
    <row r="17">
      <c r="A17" s="4" t="inlineStr">
        <is>
          <t>Extended term on debt</t>
        </is>
      </c>
      <c r="B17" s="4" t="inlineStr">
        <is>
          <t>1 year</t>
        </is>
      </c>
    </row>
    <row r="18">
      <c r="A18" s="4" t="inlineStr">
        <is>
          <t>Increase limit on borrowing capacity</t>
        </is>
      </c>
      <c r="B18" s="6" t="n">
        <v>600000000</v>
      </c>
    </row>
    <row r="19">
      <c r="A19" s="4" t="inlineStr">
        <is>
          <t>Remaining borrowing capacity</t>
        </is>
      </c>
      <c r="C19" s="6" t="n">
        <v>376500000</v>
      </c>
      <c r="D19" s="6" t="n">
        <v>376500000</v>
      </c>
    </row>
    <row r="20">
      <c r="A20" s="4" t="inlineStr">
        <is>
          <t>Unsecured Debt | Revolving Credit Facility | Minimum | LIBOR</t>
        </is>
      </c>
    </row>
    <row r="21">
      <c r="A21" s="3" t="inlineStr">
        <is>
          <t>Debt Instrument [Line Items]</t>
        </is>
      </c>
    </row>
    <row r="22">
      <c r="A22" s="4" t="inlineStr">
        <is>
          <t>Interest rate spread on the variable rate debt (percent)</t>
        </is>
      </c>
      <c r="D22" s="4" t="inlineStr">
        <is>
          <t>1.30%</t>
        </is>
      </c>
    </row>
    <row r="23">
      <c r="A23" s="4" t="inlineStr">
        <is>
          <t>Unsecured Debt | Revolving Credit Facility | Minimum | LIBOR | External Credit Rating, Investment Grade</t>
        </is>
      </c>
    </row>
    <row r="24">
      <c r="A24" s="3" t="inlineStr">
        <is>
          <t>Debt Instrument [Line Items]</t>
        </is>
      </c>
    </row>
    <row r="25">
      <c r="A25" s="4" t="inlineStr">
        <is>
          <t>Interest rate spread on the variable rate debt (percent)</t>
        </is>
      </c>
      <c r="D25" s="4" t="inlineStr">
        <is>
          <t>0.825%</t>
        </is>
      </c>
    </row>
    <row r="26">
      <c r="A26" s="4" t="inlineStr">
        <is>
          <t>Unsecured Debt | Revolving Credit Facility | Maximum | LIBOR</t>
        </is>
      </c>
    </row>
    <row r="27">
      <c r="A27" s="3" t="inlineStr">
        <is>
          <t>Debt Instrument [Line Items]</t>
        </is>
      </c>
    </row>
    <row r="28">
      <c r="A28" s="4" t="inlineStr">
        <is>
          <t>Interest rate spread on the variable rate debt (percent)</t>
        </is>
      </c>
      <c r="D28" s="4" t="inlineStr">
        <is>
          <t>2.20%</t>
        </is>
      </c>
    </row>
    <row r="29">
      <c r="A29" s="4" t="inlineStr">
        <is>
          <t>Unsecured Debt | Revolving Credit Facility | Maximum | LIBOR | External Credit Rating, Investment Grade</t>
        </is>
      </c>
    </row>
    <row r="30">
      <c r="A30" s="3" t="inlineStr">
        <is>
          <t>Debt Instrument [Line Items]</t>
        </is>
      </c>
    </row>
    <row r="31">
      <c r="A31" s="4" t="inlineStr">
        <is>
          <t>Interest rate spread on the variable rate debt (percent)</t>
        </is>
      </c>
      <c r="D31" s="4" t="inlineStr">
        <is>
          <t>1.55%</t>
        </is>
      </c>
    </row>
    <row r="32">
      <c r="A32" s="4" t="inlineStr">
        <is>
          <t>Term Loans | 2023 Term Loan</t>
        </is>
      </c>
    </row>
    <row r="33">
      <c r="A33" s="3" t="inlineStr">
        <is>
          <t>Debt Instrument [Line Items]</t>
        </is>
      </c>
    </row>
    <row r="34">
      <c r="A34" s="4" t="inlineStr">
        <is>
          <t>Line of credit facility maximum borrowing capacity</t>
        </is>
      </c>
      <c r="B34" s="6" t="n">
        <v>200000000</v>
      </c>
      <c r="C34" s="6" t="n">
        <v>200000000</v>
      </c>
      <c r="D34" s="6" t="n">
        <v>200000000</v>
      </c>
    </row>
    <row r="35">
      <c r="A35" s="4" t="inlineStr">
        <is>
          <t>Term of debt instrument</t>
        </is>
      </c>
      <c r="B35" s="4" t="inlineStr">
        <is>
          <t>5 years</t>
        </is>
      </c>
      <c r="D35" s="4" t="inlineStr">
        <is>
          <t>5 years</t>
        </is>
      </c>
    </row>
    <row r="36">
      <c r="A36" s="4" t="inlineStr">
        <is>
          <t>Term Loans | 2023 Term Loan | External Credit Rating, Investment Grade</t>
        </is>
      </c>
    </row>
    <row r="37">
      <c r="A37" s="3" t="inlineStr">
        <is>
          <t>Debt Instrument [Line Items]</t>
        </is>
      </c>
    </row>
    <row r="38">
      <c r="A38" s="4" t="inlineStr">
        <is>
          <t>Term of debt instrument</t>
        </is>
      </c>
      <c r="D38" s="4" t="inlineStr">
        <is>
          <t>5 years</t>
        </is>
      </c>
    </row>
    <row r="39">
      <c r="A39" s="4" t="inlineStr">
        <is>
          <t>Term Loans | 2023 Term Loan | LIBOR</t>
        </is>
      </c>
    </row>
    <row r="40">
      <c r="A40" s="3" t="inlineStr">
        <is>
          <t>Debt Instrument [Line Items]</t>
        </is>
      </c>
    </row>
    <row r="41">
      <c r="A41" s="4" t="inlineStr">
        <is>
          <t>Interest rate spread on the variable rate debt (percent)</t>
        </is>
      </c>
      <c r="C41" s="4" t="inlineStr">
        <is>
          <t>1.40%</t>
        </is>
      </c>
    </row>
    <row r="42">
      <c r="A42" s="4" t="inlineStr">
        <is>
          <t>Term Loans | 2024 Term Loan</t>
        </is>
      </c>
    </row>
    <row r="43">
      <c r="A43" s="3" t="inlineStr">
        <is>
          <t>Debt Instrument [Line Items]</t>
        </is>
      </c>
    </row>
    <row r="44">
      <c r="A44" s="4" t="inlineStr">
        <is>
          <t>Line of credit facility maximum borrowing capacity</t>
        </is>
      </c>
      <c r="B44" s="6" t="n">
        <v>400000000</v>
      </c>
    </row>
    <row r="45">
      <c r="A45" s="4" t="inlineStr">
        <is>
          <t>Term of debt instrument</t>
        </is>
      </c>
      <c r="B45" s="4" t="inlineStr">
        <is>
          <t>5 years</t>
        </is>
      </c>
      <c r="D45" s="4" t="inlineStr">
        <is>
          <t>5 years</t>
        </is>
      </c>
    </row>
    <row r="46">
      <c r="A46" s="4" t="inlineStr">
        <is>
          <t>Term Loans | 2024 Term Loan | LIBOR</t>
        </is>
      </c>
    </row>
    <row r="47">
      <c r="A47" s="3" t="inlineStr">
        <is>
          <t>Debt Instrument [Line Items]</t>
        </is>
      </c>
    </row>
    <row r="48">
      <c r="A48" s="4" t="inlineStr">
        <is>
          <t>Line of credit facility maximum borrowing capacity</t>
        </is>
      </c>
      <c r="C48" s="6" t="n">
        <v>400000000</v>
      </c>
      <c r="D48" s="6" t="n">
        <v>400000000</v>
      </c>
    </row>
    <row r="49">
      <c r="A49" s="4" t="inlineStr">
        <is>
          <t>Interest rate spread on the variable rate debt (percent)</t>
        </is>
      </c>
      <c r="C49" s="4" t="inlineStr">
        <is>
          <t>1.40%</t>
        </is>
      </c>
    </row>
    <row r="50">
      <c r="A50" s="4" t="inlineStr">
        <is>
          <t>Term Loans | 2024 Term Loan | LIBOR | External Credit Rating, Investment Grade</t>
        </is>
      </c>
    </row>
    <row r="51">
      <c r="A51" s="3" t="inlineStr">
        <is>
          <t>Debt Instrument [Line Items]</t>
        </is>
      </c>
    </row>
    <row r="52">
      <c r="A52" s="4" t="inlineStr">
        <is>
          <t>Term of debt instrument</t>
        </is>
      </c>
      <c r="D52" s="4" t="inlineStr">
        <is>
          <t>5 years</t>
        </is>
      </c>
    </row>
    <row r="53">
      <c r="A53" s="4" t="inlineStr">
        <is>
          <t>Term Loans | 2025 Term Loan</t>
        </is>
      </c>
    </row>
    <row r="54">
      <c r="A54" s="3" t="inlineStr">
        <is>
          <t>Debt Instrument [Line Items]</t>
        </is>
      </c>
    </row>
    <row r="55">
      <c r="A55" s="4" t="inlineStr">
        <is>
          <t>Line of credit facility maximum borrowing capacity</t>
        </is>
      </c>
      <c r="B55" s="6" t="n">
        <v>400000000</v>
      </c>
      <c r="C55" s="6" t="n">
        <v>400000000</v>
      </c>
      <c r="D55" s="6" t="n">
        <v>400000000</v>
      </c>
    </row>
    <row r="56">
      <c r="A56" s="4" t="inlineStr">
        <is>
          <t>Term of debt instrument</t>
        </is>
      </c>
      <c r="B56" s="4" t="inlineStr">
        <is>
          <t>5 years</t>
        </is>
      </c>
      <c r="D56" s="4" t="inlineStr">
        <is>
          <t>5 years</t>
        </is>
      </c>
    </row>
    <row r="57">
      <c r="A57" s="4" t="inlineStr">
        <is>
          <t>Term Loans | 2025 Term Loan | LIBOR</t>
        </is>
      </c>
    </row>
    <row r="58">
      <c r="A58" s="3" t="inlineStr">
        <is>
          <t>Debt Instrument [Line Items]</t>
        </is>
      </c>
    </row>
    <row r="59">
      <c r="A59" s="4" t="inlineStr">
        <is>
          <t>Interest rate spread on the variable rate debt (percent)</t>
        </is>
      </c>
      <c r="C59" s="4" t="inlineStr">
        <is>
          <t>1.40%</t>
        </is>
      </c>
    </row>
    <row r="60">
      <c r="A60" s="4" t="inlineStr">
        <is>
          <t>Term Loans | 2026 Term Loan</t>
        </is>
      </c>
    </row>
    <row r="61">
      <c r="A61" s="3" t="inlineStr">
        <is>
          <t>Debt Instrument [Line Items]</t>
        </is>
      </c>
    </row>
    <row r="62">
      <c r="A62" s="4" t="inlineStr">
        <is>
          <t>Line of credit facility maximum borrowing capacity</t>
        </is>
      </c>
      <c r="B62" s="6" t="n">
        <v>150000000</v>
      </c>
      <c r="C62" s="6" t="n">
        <v>150000000</v>
      </c>
      <c r="D62" s="6" t="n">
        <v>150000000</v>
      </c>
    </row>
    <row r="63">
      <c r="A63" s="4" t="inlineStr">
        <is>
          <t>Term of debt instrument</t>
        </is>
      </c>
      <c r="B63" s="4" t="inlineStr">
        <is>
          <t>7 years</t>
        </is>
      </c>
      <c r="D63" s="4" t="inlineStr">
        <is>
          <t>7 years</t>
        </is>
      </c>
    </row>
    <row r="64">
      <c r="A64" s="4" t="inlineStr">
        <is>
          <t>Term Loans | 2026 Term Loan | External Credit Rating, Investment Grade</t>
        </is>
      </c>
    </row>
    <row r="65">
      <c r="A65" s="3" t="inlineStr">
        <is>
          <t>Debt Instrument [Line Items]</t>
        </is>
      </c>
    </row>
    <row r="66">
      <c r="A66" s="4" t="inlineStr">
        <is>
          <t>Term of debt instrument</t>
        </is>
      </c>
      <c r="D66" s="4" t="inlineStr">
        <is>
          <t>7 years</t>
        </is>
      </c>
    </row>
    <row r="67">
      <c r="A67" s="4" t="inlineStr">
        <is>
          <t>Term Loans | 2026 Term Loan | LIBOR</t>
        </is>
      </c>
    </row>
    <row r="68">
      <c r="A68" s="3" t="inlineStr">
        <is>
          <t>Debt Instrument [Line Items]</t>
        </is>
      </c>
    </row>
    <row r="69">
      <c r="A69" s="4" t="inlineStr">
        <is>
          <t>Interest rate spread on the variable rate debt (percent)</t>
        </is>
      </c>
      <c r="C69" s="4" t="inlineStr">
        <is>
          <t>1.40%</t>
        </is>
      </c>
    </row>
    <row r="70">
      <c r="A70" s="4" t="inlineStr">
        <is>
          <t>Term Loans | 2026 Term Loan | Minimum | LIBOR</t>
        </is>
      </c>
    </row>
    <row r="71">
      <c r="A71" s="3" t="inlineStr">
        <is>
          <t>Debt Instrument [Line Items]</t>
        </is>
      </c>
    </row>
    <row r="72">
      <c r="A72" s="4" t="inlineStr">
        <is>
          <t>Interest rate spread on the variable rate debt (percent)</t>
        </is>
      </c>
      <c r="D72" s="4" t="inlineStr">
        <is>
          <t>1.25%</t>
        </is>
      </c>
    </row>
    <row r="73">
      <c r="A73" s="4" t="inlineStr">
        <is>
          <t>Term Loans | 2026 Term Loan | Minimum | LIBOR | External Credit Rating, Investment Grade</t>
        </is>
      </c>
    </row>
    <row r="74">
      <c r="A74" s="3" t="inlineStr">
        <is>
          <t>Debt Instrument [Line Items]</t>
        </is>
      </c>
    </row>
    <row r="75">
      <c r="A75" s="4" t="inlineStr">
        <is>
          <t>Interest rate spread on the variable rate debt (percent)</t>
        </is>
      </c>
      <c r="D75" s="4" t="inlineStr">
        <is>
          <t>1.90%</t>
        </is>
      </c>
    </row>
    <row r="76">
      <c r="A76" s="4" t="inlineStr">
        <is>
          <t>Term Loans | 2026 Term Loan | Maximum | LIBOR</t>
        </is>
      </c>
    </row>
    <row r="77">
      <c r="A77" s="3" t="inlineStr">
        <is>
          <t>Debt Instrument [Line Items]</t>
        </is>
      </c>
    </row>
    <row r="78">
      <c r="A78" s="4" t="inlineStr">
        <is>
          <t>Interest rate spread on the variable rate debt (percent)</t>
        </is>
      </c>
      <c r="D78" s="4" t="inlineStr">
        <is>
          <t>2.15%</t>
        </is>
      </c>
    </row>
    <row r="79">
      <c r="A79" s="4" t="inlineStr">
        <is>
          <t>Term Loans | 2026 Term Loan | Maximum | LIBOR | External Credit Rating, Investment Grade</t>
        </is>
      </c>
    </row>
    <row r="80">
      <c r="A80" s="3" t="inlineStr">
        <is>
          <t>Debt Instrument [Line Items]</t>
        </is>
      </c>
    </row>
    <row r="81">
      <c r="A81" s="4" t="inlineStr">
        <is>
          <t>Interest rate spread on the variable rate debt (percent)</t>
        </is>
      </c>
      <c r="D81" s="4" t="inlineStr">
        <is>
          <t>1.75%</t>
        </is>
      </c>
    </row>
    <row r="82">
      <c r="A82" s="4" t="inlineStr">
        <is>
          <t>Term Loans | Keybank Loans</t>
        </is>
      </c>
    </row>
    <row r="83">
      <c r="A83" s="3" t="inlineStr">
        <is>
          <t>Debt Instrument [Line Items]</t>
        </is>
      </c>
    </row>
    <row r="84">
      <c r="A84" s="4" t="inlineStr">
        <is>
          <t>Maximum consolidated leverage ratio (percent)</t>
        </is>
      </c>
      <c r="C84" s="4" t="inlineStr">
        <is>
          <t>60.00%</t>
        </is>
      </c>
      <c r="D84" s="4" t="inlineStr">
        <is>
          <t>60.00%</t>
        </is>
      </c>
    </row>
    <row r="85">
      <c r="A85" s="4" t="inlineStr">
        <is>
          <t>Maximum consolidated leverage ratio after material acquisition (percent)</t>
        </is>
      </c>
      <c r="C85" s="4" t="inlineStr">
        <is>
          <t>65.00%</t>
        </is>
      </c>
      <c r="D85" s="4" t="inlineStr">
        <is>
          <t>65.00%</t>
        </is>
      </c>
    </row>
    <row r="86">
      <c r="A86" s="4" t="inlineStr">
        <is>
          <t>Number of consecutive quarters subject to higher ratio | quarter</t>
        </is>
      </c>
      <c r="C86" s="5" t="n">
        <v>4</v>
      </c>
    </row>
    <row r="87">
      <c r="A87" s="4" t="inlineStr">
        <is>
          <t>Minimum consolidated tangible net worth (percent)</t>
        </is>
      </c>
      <c r="C87" s="4" t="inlineStr">
        <is>
          <t>75.00%</t>
        </is>
      </c>
      <c r="D87" s="4" t="inlineStr">
        <is>
          <t>75.00%</t>
        </is>
      </c>
    </row>
    <row r="88">
      <c r="A88" s="4" t="inlineStr">
        <is>
          <t>Minimum consolidated tangible net worth</t>
        </is>
      </c>
      <c r="C88" s="6" t="n">
        <v>2000000000</v>
      </c>
      <c r="D88" s="6" t="n">
        <v>2000000000</v>
      </c>
    </row>
    <row r="89">
      <c r="A89" s="4" t="inlineStr">
        <is>
          <t>Tangible net worth, additional percentage of net future equity issuances (percent)</t>
        </is>
      </c>
      <c r="C89" s="4" t="inlineStr">
        <is>
          <t>75.00%</t>
        </is>
      </c>
      <c r="D89" s="4" t="inlineStr">
        <is>
          <t>75.00%</t>
        </is>
      </c>
    </row>
    <row r="90">
      <c r="A90" s="4" t="inlineStr">
        <is>
          <t>Tangible net worth, reduction for any payments used to redeem Company's or Borrower's stock (percent)</t>
        </is>
      </c>
      <c r="C90" s="4" t="inlineStr">
        <is>
          <t>75.00%</t>
        </is>
      </c>
      <c r="D90" s="4" t="inlineStr">
        <is>
          <t>75.00%</t>
        </is>
      </c>
    </row>
    <row r="91">
      <c r="A91" s="4" t="inlineStr">
        <is>
          <t>Minimum consolidated fixed charge coverage ratio</t>
        </is>
      </c>
      <c r="C91" s="10" t="n">
        <v>1.5</v>
      </c>
      <c r="D91" s="10" t="n">
        <v>1.5</v>
      </c>
    </row>
    <row r="92">
      <c r="A92" s="4" t="inlineStr">
        <is>
          <t>Maximum total secured debt ratio (percent)</t>
        </is>
      </c>
      <c r="C92" s="4" t="inlineStr">
        <is>
          <t>40.00%</t>
        </is>
      </c>
      <c r="D92" s="4" t="inlineStr">
        <is>
          <t>40.00%</t>
        </is>
      </c>
    </row>
    <row r="93">
      <c r="A93" s="4" t="inlineStr">
        <is>
          <t>Increase to maximum total secured debt ratio (percent)</t>
        </is>
      </c>
      <c r="C93" s="4" t="inlineStr">
        <is>
          <t>5.00%</t>
        </is>
      </c>
      <c r="D93" s="4" t="inlineStr">
        <is>
          <t>5.00%</t>
        </is>
      </c>
    </row>
    <row r="94">
      <c r="A94" s="4" t="inlineStr">
        <is>
          <t>Number of consecutive quarters subject to higher total secured debt ratio | quarter</t>
        </is>
      </c>
      <c r="C94" s="5" t="n">
        <v>4</v>
      </c>
      <c r="D94" s="5" t="n">
        <v>4</v>
      </c>
    </row>
    <row r="95">
      <c r="A95" s="4" t="inlineStr">
        <is>
          <t>Minimum unsecured interest coverage ratio</t>
        </is>
      </c>
      <c r="C95" s="5" t="n">
        <v>2</v>
      </c>
      <c r="D95" s="5" t="n">
        <v>2</v>
      </c>
    </row>
    <row r="96">
      <c r="A96" s="4" t="inlineStr">
        <is>
          <t>Maximum total secured recourse debt ratio (percent)</t>
        </is>
      </c>
      <c r="C96" s="4" t="inlineStr">
        <is>
          <t>10.00%</t>
        </is>
      </c>
      <c r="D96" s="4" t="inlineStr">
        <is>
          <t>10.00%</t>
        </is>
      </c>
    </row>
    <row r="97">
      <c r="A97" s="4" t="inlineStr">
        <is>
          <t>Aggregate maximum unhedged variable rate debt (percent)</t>
        </is>
      </c>
      <c r="C97" s="4" t="inlineStr">
        <is>
          <t>30.00%</t>
        </is>
      </c>
      <c r="D97" s="4" t="inlineStr">
        <is>
          <t>3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ntal income</t>
        </is>
      </c>
      <c r="B4" s="6" t="n">
        <v>116189</v>
      </c>
      <c r="C4" s="6" t="n">
        <v>101355</v>
      </c>
    </row>
    <row r="5">
      <c r="A5" s="3" t="inlineStr">
        <is>
          <t>Expenses:</t>
        </is>
      </c>
    </row>
    <row r="6">
      <c r="A6" s="4" t="inlineStr">
        <is>
          <t>Property operating expense</t>
        </is>
      </c>
      <c r="B6" s="5" t="n">
        <v>15043</v>
      </c>
      <c r="C6" s="5" t="n">
        <v>14445</v>
      </c>
    </row>
    <row r="7">
      <c r="A7" s="4" t="inlineStr">
        <is>
          <t>Property tax expense</t>
        </is>
      </c>
      <c r="B7" s="5" t="n">
        <v>10033</v>
      </c>
      <c r="C7" s="5" t="n">
        <v>9679</v>
      </c>
    </row>
    <row r="8">
      <c r="A8" s="4" t="inlineStr">
        <is>
          <t>Property management fees to non-affiliates</t>
        </is>
      </c>
      <c r="B8" s="5" t="n">
        <v>1039</v>
      </c>
      <c r="C8" s="5" t="n">
        <v>981</v>
      </c>
    </row>
    <row r="9">
      <c r="A9" s="4" t="inlineStr">
        <is>
          <t>General and administrative expenses</t>
        </is>
      </c>
      <c r="B9" s="5" t="n">
        <v>9523</v>
      </c>
      <c r="C9" s="5" t="n">
        <v>9469</v>
      </c>
    </row>
    <row r="10">
      <c r="A10" s="4" t="inlineStr">
        <is>
          <t>Corporate operating expenses to affiliates</t>
        </is>
      </c>
      <c r="B10" s="5" t="n">
        <v>510</v>
      </c>
      <c r="C10" s="5" t="n">
        <v>625</v>
      </c>
    </row>
    <row r="11">
      <c r="A11" s="4" t="inlineStr">
        <is>
          <t>Impairment provision</t>
        </is>
      </c>
      <c r="B11" s="5" t="n">
        <v>0</v>
      </c>
      <c r="C11" s="5" t="n">
        <v>4242</v>
      </c>
    </row>
    <row r="12">
      <c r="A12" s="4" t="inlineStr">
        <is>
          <t>Depreciation and amortization</t>
        </is>
      </c>
      <c r="B12" s="5" t="n">
        <v>52863</v>
      </c>
      <c r="C12" s="5" t="n">
        <v>44338</v>
      </c>
    </row>
    <row r="13">
      <c r="A13" s="4" t="inlineStr">
        <is>
          <t>Total expenses</t>
        </is>
      </c>
      <c r="B13" s="5" t="n">
        <v>89011</v>
      </c>
      <c r="C13" s="5" t="n">
        <v>83779</v>
      </c>
    </row>
    <row r="14">
      <c r="A14" s="4" t="inlineStr">
        <is>
          <t>Income before other income and (expenses)</t>
        </is>
      </c>
      <c r="B14" s="5" t="n">
        <v>27178</v>
      </c>
      <c r="C14" s="5" t="n">
        <v>17576</v>
      </c>
    </row>
    <row r="15">
      <c r="A15" s="3" t="inlineStr">
        <is>
          <t>Other income (expenses):</t>
        </is>
      </c>
    </row>
    <row r="16">
      <c r="A16" s="4" t="inlineStr">
        <is>
          <t>Interest expense</t>
        </is>
      </c>
      <c r="B16" s="5" t="n">
        <v>-21666</v>
      </c>
      <c r="C16" s="5" t="n">
        <v>-20685</v>
      </c>
    </row>
    <row r="17">
      <c r="A17" s="4" t="inlineStr">
        <is>
          <t>Gain (Loss) from investment in unconsolidated entities</t>
        </is>
      </c>
      <c r="B17" s="5" t="n">
        <v>0</v>
      </c>
      <c r="C17" s="5" t="n">
        <v>8</v>
      </c>
    </row>
    <row r="18">
      <c r="A18" s="4" t="inlineStr">
        <is>
          <t>(Loss) Gain from disposition of assets</t>
        </is>
      </c>
      <c r="B18" s="5" t="n">
        <v>0</v>
      </c>
      <c r="C18" s="5" t="n">
        <v>-6</v>
      </c>
    </row>
    <row r="19">
      <c r="A19" s="4" t="inlineStr">
        <is>
          <t>Transaction expense</t>
        </is>
      </c>
      <c r="B19" s="5" t="n">
        <v>-2883</v>
      </c>
      <c r="C19" s="5" t="n">
        <v>0</v>
      </c>
    </row>
    <row r="20">
      <c r="A20" s="4" t="inlineStr">
        <is>
          <t>Other income, net</t>
        </is>
      </c>
      <c r="B20" s="5" t="n">
        <v>101</v>
      </c>
      <c r="C20" s="5" t="n">
        <v>116</v>
      </c>
    </row>
    <row r="21">
      <c r="A21" s="4" t="inlineStr">
        <is>
          <t>Net income (loss)</t>
        </is>
      </c>
      <c r="B21" s="5" t="n">
        <v>2730</v>
      </c>
      <c r="C21" s="5" t="n">
        <v>-2991</v>
      </c>
    </row>
    <row r="22">
      <c r="A22" s="4" t="inlineStr">
        <is>
          <t>Distributions to redeemable preferred shareholders</t>
        </is>
      </c>
      <c r="B22" s="5" t="n">
        <v>-2516</v>
      </c>
      <c r="C22" s="5" t="n">
        <v>-2359</v>
      </c>
    </row>
    <row r="23">
      <c r="A23" s="4" t="inlineStr">
        <is>
          <t>Net (income) loss attributable to noncontrolling interests</t>
        </is>
      </c>
      <c r="B23" s="5" t="n">
        <v>-19</v>
      </c>
      <c r="C23" s="5" t="n">
        <v>569</v>
      </c>
    </row>
    <row r="24">
      <c r="A24" s="4" t="inlineStr">
        <is>
          <t>Net income (loss) attributable to controlling interest</t>
        </is>
      </c>
      <c r="B24" s="5" t="n">
        <v>195</v>
      </c>
      <c r="C24" s="5" t="n">
        <v>-4781</v>
      </c>
    </row>
    <row r="25">
      <c r="A25" s="4" t="inlineStr">
        <is>
          <t>Distributions to redeemable noncontrolling interests attributable to common stockholders</t>
        </is>
      </c>
      <c r="B25" s="5" t="n">
        <v>-44</v>
      </c>
      <c r="C25" s="5" t="n">
        <v>-43</v>
      </c>
    </row>
    <row r="26">
      <c r="A26" s="4" t="inlineStr">
        <is>
          <t>Net income (loss) attributable to common stockholders</t>
        </is>
      </c>
      <c r="B26" s="6" t="n">
        <v>151</v>
      </c>
      <c r="C26" s="6" t="n">
        <v>-4824</v>
      </c>
    </row>
    <row r="27">
      <c r="A27" s="4" t="inlineStr">
        <is>
          <t>Net income (loss) attributable to common stockholders per share, basic (in usd per share)</t>
        </is>
      </c>
      <c r="B27" s="6" t="n">
        <v>0</v>
      </c>
      <c r="C27" s="8" t="n">
        <v>-0.02</v>
      </c>
    </row>
    <row r="28">
      <c r="A28" s="4" t="inlineStr">
        <is>
          <t>Net income (loss) attributable to common stockholders per share, diluted (in usd per share)</t>
        </is>
      </c>
      <c r="B28" s="6" t="n">
        <v>0</v>
      </c>
      <c r="C28" s="8" t="n">
        <v>-0.02</v>
      </c>
    </row>
    <row r="29">
      <c r="A29" s="4" t="inlineStr">
        <is>
          <t>Weighted average number of common shares outstanding, basic (in shares)</t>
        </is>
      </c>
      <c r="B29" s="5" t="n">
        <v>324643183</v>
      </c>
      <c r="C29" s="5" t="n">
        <v>263046014</v>
      </c>
    </row>
    <row r="30">
      <c r="A30" s="4" t="inlineStr">
        <is>
          <t>Weighted average number of common shares outstanding, diluted (in shares)</t>
        </is>
      </c>
      <c r="B30" s="5" t="n">
        <v>324643183</v>
      </c>
      <c r="C30" s="5" t="n">
        <v>263046014</v>
      </c>
    </row>
    <row r="31">
      <c r="A31" s="4" t="inlineStr">
        <is>
          <t>Cash distributions declared per common share (in usd per share)</t>
        </is>
      </c>
      <c r="B31" s="8" t="n">
        <v>0.09</v>
      </c>
      <c r="C31"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ontracts - Summary of Interest Rate Swaps (Details) - USD ($) $ in Thousands</t>
        </is>
      </c>
      <c r="B1" s="2" t="inlineStr">
        <is>
          <t>Mar. 31, 2022</t>
        </is>
      </c>
      <c r="C1" s="2" t="inlineStr">
        <is>
          <t>Dec. 31, 2021</t>
        </is>
      </c>
    </row>
    <row r="2">
      <c r="A2" s="3" t="inlineStr">
        <is>
          <t>Derivative [Line Items]</t>
        </is>
      </c>
    </row>
    <row r="3">
      <c r="A3" s="4" t="inlineStr">
        <is>
          <t>Derivative fair value, net</t>
        </is>
      </c>
      <c r="B3" s="6" t="n">
        <v>-4900</v>
      </c>
      <c r="C3" s="6" t="n">
        <v>25100</v>
      </c>
    </row>
    <row r="4">
      <c r="A4" s="4" t="inlineStr">
        <is>
          <t>LIBOR</t>
        </is>
      </c>
    </row>
    <row r="5">
      <c r="A5" s="3" t="inlineStr">
        <is>
          <t>Derivative [Line Items]</t>
        </is>
      </c>
    </row>
    <row r="6">
      <c r="A6" s="4" t="inlineStr">
        <is>
          <t>Effective interest rate (percent)</t>
        </is>
      </c>
      <c r="B6" s="4" t="inlineStr">
        <is>
          <t>0.24%</t>
        </is>
      </c>
    </row>
    <row r="7">
      <c r="A7" s="4" t="inlineStr">
        <is>
          <t>Interest Rate Swap, Effective March 10, 2020 - $150,000 Notional Amount, Interest Rate 0.83%</t>
        </is>
      </c>
    </row>
    <row r="8">
      <c r="A8" s="3" t="inlineStr">
        <is>
          <t>Derivative [Line Items]</t>
        </is>
      </c>
    </row>
    <row r="9">
      <c r="A9" s="4" t="inlineStr">
        <is>
          <t>Interest Strike Rate</t>
        </is>
      </c>
      <c r="B9" s="4" t="inlineStr">
        <is>
          <t>0.83%</t>
        </is>
      </c>
    </row>
    <row r="10">
      <c r="A10" s="4" t="inlineStr">
        <is>
          <t>Derivative fair value, net</t>
        </is>
      </c>
      <c r="B10" s="6" t="n">
        <v>7953</v>
      </c>
      <c r="C10" s="5" t="n">
        <v>1648</v>
      </c>
    </row>
    <row r="11">
      <c r="A11" s="4" t="inlineStr">
        <is>
          <t>Current Notional Amounts</t>
        </is>
      </c>
      <c r="B11" s="6" t="n">
        <v>150000</v>
      </c>
      <c r="C11" s="5" t="n">
        <v>150000</v>
      </c>
    </row>
    <row r="12">
      <c r="A12" s="4" t="inlineStr">
        <is>
          <t>Interest Rate Swap, Effective March 10, 2020 - $100,000 Notional Amount, Interest Rate 0.84%</t>
        </is>
      </c>
    </row>
    <row r="13">
      <c r="A13" s="3" t="inlineStr">
        <is>
          <t>Derivative [Line Items]</t>
        </is>
      </c>
    </row>
    <row r="14">
      <c r="A14" s="4" t="inlineStr">
        <is>
          <t>Interest Strike Rate</t>
        </is>
      </c>
      <c r="B14" s="4" t="inlineStr">
        <is>
          <t>0.84%</t>
        </is>
      </c>
    </row>
    <row r="15">
      <c r="A15" s="4" t="inlineStr">
        <is>
          <t>Derivative fair value, net</t>
        </is>
      </c>
      <c r="B15" s="6" t="n">
        <v>5270</v>
      </c>
      <c r="C15" s="5" t="n">
        <v>1059</v>
      </c>
    </row>
    <row r="16">
      <c r="A16" s="4" t="inlineStr">
        <is>
          <t>Current Notional Amounts</t>
        </is>
      </c>
      <c r="B16" s="6" t="n">
        <v>100000</v>
      </c>
      <c r="C16" s="5" t="n">
        <v>100000</v>
      </c>
    </row>
    <row r="17">
      <c r="A17" s="4" t="inlineStr">
        <is>
          <t>Interest Rate Swap, Effective March 10, 2020 - $75,000 Notional Amount, Interest Rate 0.86%</t>
        </is>
      </c>
    </row>
    <row r="18">
      <c r="A18" s="3" t="inlineStr">
        <is>
          <t>Derivative [Line Items]</t>
        </is>
      </c>
    </row>
    <row r="19">
      <c r="A19" s="4" t="inlineStr">
        <is>
          <t>Interest Strike Rate</t>
        </is>
      </c>
      <c r="B19" s="4" t="inlineStr">
        <is>
          <t>0.86%</t>
        </is>
      </c>
    </row>
    <row r="20">
      <c r="A20" s="4" t="inlineStr">
        <is>
          <t>Derivative fair value, net</t>
        </is>
      </c>
      <c r="B20" s="6" t="n">
        <v>3910</v>
      </c>
      <c r="C20" s="5" t="n">
        <v>749</v>
      </c>
    </row>
    <row r="21">
      <c r="A21" s="4" t="inlineStr">
        <is>
          <t>Current Notional Amounts</t>
        </is>
      </c>
      <c r="B21" s="6" t="n">
        <v>75000</v>
      </c>
      <c r="C21" s="5" t="n">
        <v>75000</v>
      </c>
    </row>
    <row r="22">
      <c r="A22" s="4" t="inlineStr">
        <is>
          <t>Interest Rate Swap Effective July 1, 2020,$125,000 Notional Amount, Interest Rate 2.82%</t>
        </is>
      </c>
    </row>
    <row r="23">
      <c r="A23" s="3" t="inlineStr">
        <is>
          <t>Derivative [Line Items]</t>
        </is>
      </c>
    </row>
    <row r="24">
      <c r="A24" s="4" t="inlineStr">
        <is>
          <t>Interest Strike Rate</t>
        </is>
      </c>
      <c r="B24" s="4" t="inlineStr">
        <is>
          <t>2.82%</t>
        </is>
      </c>
    </row>
    <row r="25">
      <c r="A25" s="4" t="inlineStr">
        <is>
          <t>Derivative fair value, net</t>
        </is>
      </c>
      <c r="B25" s="6" t="n">
        <v>-1407</v>
      </c>
      <c r="C25" s="5" t="n">
        <v>-7342</v>
      </c>
    </row>
    <row r="26">
      <c r="A26" s="4" t="inlineStr">
        <is>
          <t>Current Notional Amounts</t>
        </is>
      </c>
      <c r="B26" s="6" t="n">
        <v>125000</v>
      </c>
      <c r="C26" s="5" t="n">
        <v>125000</v>
      </c>
    </row>
    <row r="27">
      <c r="A27" s="4" t="inlineStr">
        <is>
          <t>Interest Rate Swap Effective July 1, 2020, $100,000 Notional Amount, Interest Rate 2.82%</t>
        </is>
      </c>
    </row>
    <row r="28">
      <c r="A28" s="3" t="inlineStr">
        <is>
          <t>Derivative [Line Items]</t>
        </is>
      </c>
    </row>
    <row r="29">
      <c r="A29" s="4" t="inlineStr">
        <is>
          <t>Interest Strike Rate</t>
        </is>
      </c>
      <c r="B29" s="4" t="inlineStr">
        <is>
          <t>2.82%</t>
        </is>
      </c>
    </row>
    <row r="30">
      <c r="A30" s="4" t="inlineStr">
        <is>
          <t>Derivative fair value, net</t>
        </is>
      </c>
      <c r="B30" s="6" t="n">
        <v>-1160</v>
      </c>
      <c r="C30" s="5" t="n">
        <v>-5909</v>
      </c>
    </row>
    <row r="31">
      <c r="A31" s="4" t="inlineStr">
        <is>
          <t>Current Notional Amounts</t>
        </is>
      </c>
      <c r="B31" s="6" t="n">
        <v>100000</v>
      </c>
      <c r="C31" s="5" t="n">
        <v>100000</v>
      </c>
    </row>
    <row r="32">
      <c r="A32" s="4" t="inlineStr">
        <is>
          <t>Interest Rate Swap Effective July 1, 2020, $100,000 Notional Amount, Interest Rate 2.83%</t>
        </is>
      </c>
    </row>
    <row r="33">
      <c r="A33" s="3" t="inlineStr">
        <is>
          <t>Derivative [Line Items]</t>
        </is>
      </c>
    </row>
    <row r="34">
      <c r="A34" s="4" t="inlineStr">
        <is>
          <t>Interest Strike Rate</t>
        </is>
      </c>
      <c r="B34" s="4" t="inlineStr">
        <is>
          <t>2.83%</t>
        </is>
      </c>
    </row>
    <row r="35">
      <c r="A35" s="4" t="inlineStr">
        <is>
          <t>Derivative fair value, net</t>
        </is>
      </c>
      <c r="B35" s="6" t="n">
        <v>-1154</v>
      </c>
      <c r="C35" s="5" t="n">
        <v>-5899</v>
      </c>
    </row>
    <row r="36">
      <c r="A36" s="4" t="inlineStr">
        <is>
          <t>Current Notional Amounts</t>
        </is>
      </c>
      <c r="B36" s="6" t="n">
        <v>100000</v>
      </c>
      <c r="C36" s="5" t="n">
        <v>100000</v>
      </c>
    </row>
    <row r="37">
      <c r="A37" s="4" t="inlineStr">
        <is>
          <t>Interest Rate Swap Effective July 1, 2020, $100,000 Notional Amount, Interest Rate 2.84%</t>
        </is>
      </c>
    </row>
    <row r="38">
      <c r="A38" s="3" t="inlineStr">
        <is>
          <t>Derivative [Line Items]</t>
        </is>
      </c>
    </row>
    <row r="39">
      <c r="A39" s="4" t="inlineStr">
        <is>
          <t>Interest Strike Rate</t>
        </is>
      </c>
      <c r="B39" s="4" t="inlineStr">
        <is>
          <t>2.84%</t>
        </is>
      </c>
    </row>
    <row r="40">
      <c r="A40" s="4" t="inlineStr">
        <is>
          <t>Derivative fair value, net</t>
        </is>
      </c>
      <c r="B40" s="6" t="n">
        <v>-1205</v>
      </c>
      <c r="C40" s="5" t="n">
        <v>-5958</v>
      </c>
    </row>
    <row r="41">
      <c r="A41" s="4" t="inlineStr">
        <is>
          <t>Current Notional Amounts</t>
        </is>
      </c>
      <c r="B41" s="5" t="n">
        <v>100000</v>
      </c>
      <c r="C41" s="5" t="n">
        <v>100000</v>
      </c>
    </row>
    <row r="42">
      <c r="A42" s="4" t="inlineStr">
        <is>
          <t>Interest Rate Swap</t>
        </is>
      </c>
    </row>
    <row r="43">
      <c r="A43" s="3" t="inlineStr">
        <is>
          <t>Derivative [Line Items]</t>
        </is>
      </c>
    </row>
    <row r="44">
      <c r="A44" s="4" t="inlineStr">
        <is>
          <t>Derivative fair value, net</t>
        </is>
      </c>
      <c r="B44" s="5" t="n">
        <v>12207</v>
      </c>
      <c r="C44" s="5" t="n">
        <v>-21652</v>
      </c>
    </row>
    <row r="45">
      <c r="A45" s="4" t="inlineStr">
        <is>
          <t>Current Notional Amounts</t>
        </is>
      </c>
      <c r="B45" s="6" t="n">
        <v>750000</v>
      </c>
      <c r="C45" s="6" t="n">
        <v>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ontracts - Impact of Interest Rate Swap on Consolidated Statements of Operation (Details) - Interest Rate Swap - Cash Flow Hedging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loss recognized in AOCI on derivatives</t>
        </is>
      </c>
      <c r="B4" s="6" t="n">
        <v>-30450</v>
      </c>
      <c r="C4" s="6" t="n">
        <v>-16447</v>
      </c>
    </row>
    <row r="5">
      <c r="A5" s="4" t="inlineStr">
        <is>
          <t>Amount of (gain) loss reclassified from AOCI into earnings under “Interest expense”</t>
        </is>
      </c>
      <c r="B5" s="5" t="n">
        <v>-3409</v>
      </c>
      <c r="C5" s="5" t="n">
        <v>16416</v>
      </c>
    </row>
    <row r="6">
      <c r="A6" s="4" t="inlineStr">
        <is>
          <t>Total interest expense presented in the consolidated statement of operations in which the effects of cash flow hedges are recorded</t>
        </is>
      </c>
      <c r="B6" s="6" t="n">
        <v>21666</v>
      </c>
      <c r="C6" s="6" t="n">
        <v>206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Rate Contracts - Narrative (Details) - USD ($) $ in Millions</t>
        </is>
      </c>
      <c r="B1" s="2" t="inlineStr">
        <is>
          <t>Mar. 31, 2022</t>
        </is>
      </c>
      <c r="C1" s="2" t="inlineStr">
        <is>
          <t>Dec. 31, 2021</t>
        </is>
      </c>
    </row>
    <row r="2">
      <c r="A2" s="3" t="inlineStr">
        <is>
          <t>Derivative Instruments and Hedging Activities Disclosure [Abstract]</t>
        </is>
      </c>
    </row>
    <row r="3">
      <c r="A3" s="4" t="inlineStr">
        <is>
          <t>Amount expected to be reclassified next 12 months</t>
        </is>
      </c>
      <c r="B3" s="11" t="n">
        <v>1.3</v>
      </c>
    </row>
    <row r="4">
      <c r="A4" s="4" t="inlineStr">
        <is>
          <t>Derivative fair value, net</t>
        </is>
      </c>
      <c r="B4" s="11" t="n">
        <v>-4.9</v>
      </c>
      <c r="C4" s="11" t="n">
        <v>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Mar. 31, 2022</t>
        </is>
      </c>
      <c r="C1" s="2" t="inlineStr">
        <is>
          <t>Dec. 31, 2021</t>
        </is>
      </c>
      <c r="D1" s="2" t="inlineStr">
        <is>
          <t>Mar. 31, 2021</t>
        </is>
      </c>
    </row>
    <row r="2">
      <c r="A2" s="3" t="inlineStr">
        <is>
          <t>Payables and Accruals [Abstract]</t>
        </is>
      </c>
    </row>
    <row r="3">
      <c r="A3" s="4" t="inlineStr">
        <is>
          <t>Prepaid tenant rent</t>
        </is>
      </c>
      <c r="B3" s="6" t="n">
        <v>22508</v>
      </c>
      <c r="C3" s="6" t="n">
        <v>26477</v>
      </c>
    </row>
    <row r="4">
      <c r="A4" s="4" t="inlineStr">
        <is>
          <t>Real estate taxes payable</t>
        </is>
      </c>
      <c r="B4" s="5" t="n">
        <v>11473</v>
      </c>
      <c r="C4" s="5" t="n">
        <v>14751</v>
      </c>
    </row>
    <row r="5">
      <c r="A5" s="4" t="inlineStr">
        <is>
          <t>Interest payable</t>
        </is>
      </c>
      <c r="B5" s="5" t="n">
        <v>10816</v>
      </c>
      <c r="C5" s="5" t="n">
        <v>9683</v>
      </c>
    </row>
    <row r="6">
      <c r="A6" s="4" t="inlineStr">
        <is>
          <t>Accrued tenant improvements</t>
        </is>
      </c>
      <c r="B6" s="5" t="n">
        <v>8946</v>
      </c>
      <c r="C6" s="5" t="n">
        <v>10123</v>
      </c>
      <c r="D6" s="6" t="n">
        <v>11303</v>
      </c>
    </row>
    <row r="7">
      <c r="A7" s="4" t="inlineStr">
        <is>
          <t>Deferred compensation</t>
        </is>
      </c>
      <c r="B7" s="5" t="n">
        <v>8731</v>
      </c>
      <c r="C7" s="5" t="n">
        <v>10119</v>
      </c>
    </row>
    <row r="8">
      <c r="A8" s="4" t="inlineStr">
        <is>
          <t>Property operating expense payable</t>
        </is>
      </c>
      <c r="B8" s="5" t="n">
        <v>5361</v>
      </c>
      <c r="C8" s="5" t="n">
        <v>11126</v>
      </c>
    </row>
    <row r="9">
      <c r="A9" s="4" t="inlineStr">
        <is>
          <t>Other liabilities</t>
        </is>
      </c>
      <c r="B9" s="5" t="n">
        <v>35834</v>
      </c>
      <c r="C9" s="5" t="n">
        <v>26842</v>
      </c>
    </row>
    <row r="10">
      <c r="A10" s="4" t="inlineStr">
        <is>
          <t>Total</t>
        </is>
      </c>
      <c r="B10" s="6" t="n">
        <v>103669</v>
      </c>
      <c r="C10" s="6" t="n">
        <v>109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Mar. 31, 2022</t>
        </is>
      </c>
      <c r="C1" s="2" t="inlineStr">
        <is>
          <t>Dec. 31, 2021</t>
        </is>
      </c>
    </row>
    <row r="2">
      <c r="A2" s="3" t="inlineStr">
        <is>
          <t>Fair Value, Balance Sheet Grouping, Financial Statement Captions [Line Items]</t>
        </is>
      </c>
    </row>
    <row r="3">
      <c r="A3" s="4" t="inlineStr">
        <is>
          <t>Interest Rate Swap Liability</t>
        </is>
      </c>
      <c r="B3" s="6" t="n">
        <v>-4926</v>
      </c>
      <c r="C3" s="6" t="n">
        <v>-25108</v>
      </c>
    </row>
    <row r="4">
      <c r="A4" s="4" t="inlineStr">
        <is>
          <t>Recurring Basis</t>
        </is>
      </c>
    </row>
    <row r="5">
      <c r="A5" s="3" t="inlineStr">
        <is>
          <t>Fair Value, Balance Sheet Grouping, Financial Statement Captions [Line Items]</t>
        </is>
      </c>
    </row>
    <row r="6">
      <c r="A6" s="4" t="inlineStr">
        <is>
          <t>Corporate Owned Life Insurance Asset</t>
        </is>
      </c>
      <c r="B6" s="5" t="n">
        <v>6664</v>
      </c>
      <c r="C6" s="5" t="n">
        <v>6875</v>
      </c>
    </row>
    <row r="7">
      <c r="A7" s="4" t="inlineStr">
        <is>
          <t>Mutual Funds Asset</t>
        </is>
      </c>
      <c r="B7" s="5" t="n">
        <v>5427</v>
      </c>
      <c r="C7" s="5" t="n">
        <v>5543</v>
      </c>
    </row>
    <row r="8">
      <c r="A8" s="4" t="inlineStr">
        <is>
          <t>Recurring Basis | Quoted Prices in Active Markets for Identical Assets and Liabilities</t>
        </is>
      </c>
    </row>
    <row r="9">
      <c r="A9" s="3" t="inlineStr">
        <is>
          <t>Fair Value, Balance Sheet Grouping, Financial Statement Captions [Line Items]</t>
        </is>
      </c>
    </row>
    <row r="10">
      <c r="A10" s="4" t="inlineStr">
        <is>
          <t>Corporate Owned Life Insurance Asset</t>
        </is>
      </c>
      <c r="B10" s="5" t="n">
        <v>0</v>
      </c>
      <c r="C10" s="5" t="n">
        <v>0</v>
      </c>
    </row>
    <row r="11">
      <c r="A11" s="4" t="inlineStr">
        <is>
          <t>Mutual Funds Asset</t>
        </is>
      </c>
      <c r="B11" s="5" t="n">
        <v>5427</v>
      </c>
      <c r="C11" s="5" t="n">
        <v>5543</v>
      </c>
    </row>
    <row r="12">
      <c r="A12" s="4" t="inlineStr">
        <is>
          <t>Recurring Basis | Significant Other Observable Inputs</t>
        </is>
      </c>
    </row>
    <row r="13">
      <c r="A13" s="3" t="inlineStr">
        <is>
          <t>Fair Value, Balance Sheet Grouping, Financial Statement Captions [Line Items]</t>
        </is>
      </c>
    </row>
    <row r="14">
      <c r="A14" s="4" t="inlineStr">
        <is>
          <t>Corporate Owned Life Insurance Asset</t>
        </is>
      </c>
      <c r="B14" s="5" t="n">
        <v>6664</v>
      </c>
      <c r="C14" s="5" t="n">
        <v>6875</v>
      </c>
    </row>
    <row r="15">
      <c r="A15" s="4" t="inlineStr">
        <is>
          <t>Mutual Funds Asset</t>
        </is>
      </c>
      <c r="B15" s="5" t="n">
        <v>0</v>
      </c>
      <c r="C15" s="5" t="n">
        <v>0</v>
      </c>
    </row>
    <row r="16">
      <c r="A16" s="4" t="inlineStr">
        <is>
          <t>Recurring Basis | Significant Unobservable Inputs</t>
        </is>
      </c>
    </row>
    <row r="17">
      <c r="A17" s="3" t="inlineStr">
        <is>
          <t>Fair Value, Balance Sheet Grouping, Financial Statement Captions [Line Items]</t>
        </is>
      </c>
    </row>
    <row r="18">
      <c r="A18" s="4" t="inlineStr">
        <is>
          <t>Corporate Owned Life Insurance Asset</t>
        </is>
      </c>
      <c r="B18" s="5" t="n">
        <v>0</v>
      </c>
      <c r="C18" s="5" t="n">
        <v>0</v>
      </c>
    </row>
    <row r="19">
      <c r="A19" s="4" t="inlineStr">
        <is>
          <t>Mutual Funds Asset</t>
        </is>
      </c>
      <c r="B19" s="5" t="n">
        <v>0</v>
      </c>
      <c r="C19" s="5" t="n">
        <v>0</v>
      </c>
    </row>
    <row r="20">
      <c r="A20" s="4" t="inlineStr">
        <is>
          <t>Recurring Basis | Interest Rate Swap</t>
        </is>
      </c>
    </row>
    <row r="21">
      <c r="A21" s="3" t="inlineStr">
        <is>
          <t>Fair Value, Balance Sheet Grouping, Financial Statement Captions [Line Items]</t>
        </is>
      </c>
    </row>
    <row r="22">
      <c r="A22" s="4" t="inlineStr">
        <is>
          <t>Interest Rate Swap Asset</t>
        </is>
      </c>
      <c r="B22" s="5" t="n">
        <v>17133</v>
      </c>
      <c r="C22" s="5" t="n">
        <v>3456</v>
      </c>
    </row>
    <row r="23">
      <c r="A23" s="4" t="inlineStr">
        <is>
          <t>Interest Rate Swap Liability</t>
        </is>
      </c>
      <c r="B23" s="5" t="n">
        <v>-4926</v>
      </c>
      <c r="C23" s="5" t="n">
        <v>-25108</v>
      </c>
    </row>
    <row r="24">
      <c r="A24" s="4" t="inlineStr">
        <is>
          <t>Recurring Basis | Interest Rate Swap | Quoted Prices in Active Markets for Identical Assets and Liabilities</t>
        </is>
      </c>
    </row>
    <row r="25">
      <c r="A25" s="3" t="inlineStr">
        <is>
          <t>Fair Value, Balance Sheet Grouping, Financial Statement Captions [Line Items]</t>
        </is>
      </c>
    </row>
    <row r="26">
      <c r="A26" s="4" t="inlineStr">
        <is>
          <t>Interest Rate Swap Asset</t>
        </is>
      </c>
      <c r="B26" s="5" t="n">
        <v>0</v>
      </c>
      <c r="C26" s="5" t="n">
        <v>0</v>
      </c>
    </row>
    <row r="27">
      <c r="A27" s="4" t="inlineStr">
        <is>
          <t>Interest Rate Swap Liability</t>
        </is>
      </c>
      <c r="B27" s="5" t="n">
        <v>0</v>
      </c>
      <c r="C27" s="5" t="n">
        <v>0</v>
      </c>
    </row>
    <row r="28">
      <c r="A28" s="4" t="inlineStr">
        <is>
          <t>Recurring Basis | Interest Rate Swap | Significant Other Observable Inputs</t>
        </is>
      </c>
    </row>
    <row r="29">
      <c r="A29" s="3" t="inlineStr">
        <is>
          <t>Fair Value, Balance Sheet Grouping, Financial Statement Captions [Line Items]</t>
        </is>
      </c>
    </row>
    <row r="30">
      <c r="A30" s="4" t="inlineStr">
        <is>
          <t>Interest Rate Swap Asset</t>
        </is>
      </c>
      <c r="B30" s="5" t="n">
        <v>17133</v>
      </c>
      <c r="C30" s="5" t="n">
        <v>3456</v>
      </c>
    </row>
    <row r="31">
      <c r="A31" s="4" t="inlineStr">
        <is>
          <t>Interest Rate Swap Liability</t>
        </is>
      </c>
      <c r="B31" s="5" t="n">
        <v>-4926</v>
      </c>
      <c r="C31" s="5" t="n">
        <v>-25108</v>
      </c>
    </row>
    <row r="32">
      <c r="A32" s="4" t="inlineStr">
        <is>
          <t>Recurring Basis | Interest Rate Swap | Significant Unobservable Inputs</t>
        </is>
      </c>
    </row>
    <row r="33">
      <c r="A33" s="3" t="inlineStr">
        <is>
          <t>Fair Value, Balance Sheet Grouping, Financial Statement Captions [Line Items]</t>
        </is>
      </c>
    </row>
    <row r="34">
      <c r="A34" s="4" t="inlineStr">
        <is>
          <t>Interest Rate Swap Asset</t>
        </is>
      </c>
      <c r="B34" s="5" t="n">
        <v>0</v>
      </c>
      <c r="C34" s="5" t="n">
        <v>0</v>
      </c>
    </row>
    <row r="35">
      <c r="A35" s="4" t="inlineStr">
        <is>
          <t>Interest Rate Swap Liability</t>
        </is>
      </c>
      <c r="B35" s="6" t="n">
        <v>0</v>
      </c>
      <c r="C3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8" customWidth="1" min="2" max="2"/>
  </cols>
  <sheetData>
    <row r="1">
      <c r="A1" s="1" t="inlineStr">
        <is>
          <t>Fair Value Measurements - Narrative (Details)</t>
        </is>
      </c>
      <c r="B1" s="2" t="inlineStr">
        <is>
          <t>3 Months Ended</t>
        </is>
      </c>
    </row>
    <row r="2">
      <c r="B2" s="2" t="inlineStr">
        <is>
          <t>Mar. 31, 2022loan</t>
        </is>
      </c>
    </row>
    <row r="3">
      <c r="A3" s="3" t="inlineStr">
        <is>
          <t>Fair Value Disclosures [Abstract]</t>
        </is>
      </c>
    </row>
    <row r="4">
      <c r="A4" s="4" t="inlineStr">
        <is>
          <t>Number of mortgage loans (in loan)</t>
        </is>
      </c>
      <c r="B4" s="5"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Mortgages - USD ($) $ in Thousands</t>
        </is>
      </c>
      <c r="B1" s="2" t="inlineStr">
        <is>
          <t>Mar. 31, 2022</t>
        </is>
      </c>
      <c r="C1" s="2" t="inlineStr">
        <is>
          <t>Dec. 31, 2021</t>
        </is>
      </c>
    </row>
    <row r="2">
      <c r="A2" s="4" t="inlineStr">
        <is>
          <t>Fair Value | Level 2</t>
        </is>
      </c>
    </row>
    <row r="3">
      <c r="A3" s="3" t="inlineStr">
        <is>
          <t>Fair Value, Balance Sheet Grouping, Financial Statement Captions [Line Items]</t>
        </is>
      </c>
    </row>
    <row r="4">
      <c r="A4" s="4" t="inlineStr">
        <is>
          <t>Fair value of mortgage loans</t>
        </is>
      </c>
      <c r="B4" s="6" t="n">
        <v>959518</v>
      </c>
      <c r="C4" s="6" t="n">
        <v>995645</v>
      </c>
    </row>
    <row r="5">
      <c r="A5" s="4" t="inlineStr">
        <is>
          <t>Fair Value | BOA Loan | Level 2</t>
        </is>
      </c>
    </row>
    <row r="6">
      <c r="A6" s="3" t="inlineStr">
        <is>
          <t>Fair Value, Balance Sheet Grouping, Financial Statement Captions [Line Items]</t>
        </is>
      </c>
    </row>
    <row r="7">
      <c r="A7" s="4" t="inlineStr">
        <is>
          <t>Fair value of mortgage loans</t>
        </is>
      </c>
      <c r="B7" s="5" t="n">
        <v>338933</v>
      </c>
      <c r="C7" s="5" t="n">
        <v>349082</v>
      </c>
    </row>
    <row r="8">
      <c r="A8" s="4" t="inlineStr">
        <is>
          <t>Fair Value | BOA/KeyBank Loan | Level 2</t>
        </is>
      </c>
    </row>
    <row r="9">
      <c r="A9" s="3" t="inlineStr">
        <is>
          <t>Fair Value, Balance Sheet Grouping, Financial Statement Captions [Line Items]</t>
        </is>
      </c>
    </row>
    <row r="10">
      <c r="A10" s="4" t="inlineStr">
        <is>
          <t>Fair value of mortgage loans</t>
        </is>
      </c>
      <c r="B10" s="5" t="n">
        <v>245057</v>
      </c>
      <c r="C10" s="5" t="n">
        <v>260378</v>
      </c>
    </row>
    <row r="11">
      <c r="A11" s="4" t="inlineStr">
        <is>
          <t>Fair Value | AIG Loan II | Level 2</t>
        </is>
      </c>
    </row>
    <row r="12">
      <c r="A12" s="3" t="inlineStr">
        <is>
          <t>Fair Value, Balance Sheet Grouping, Financial Statement Captions [Line Items]</t>
        </is>
      </c>
    </row>
    <row r="13">
      <c r="A13" s="4" t="inlineStr">
        <is>
          <t>Fair value of mortgage loans</t>
        </is>
      </c>
      <c r="B13" s="5" t="n">
        <v>115809</v>
      </c>
      <c r="C13" s="5" t="n">
        <v>120141</v>
      </c>
    </row>
    <row r="14">
      <c r="A14" s="4" t="inlineStr">
        <is>
          <t>Fair Value | AIG Loan | Level 2</t>
        </is>
      </c>
    </row>
    <row r="15">
      <c r="A15" s="3" t="inlineStr">
        <is>
          <t>Fair Value, Balance Sheet Grouping, Financial Statement Captions [Line Items]</t>
        </is>
      </c>
    </row>
    <row r="16">
      <c r="A16" s="4" t="inlineStr">
        <is>
          <t>Fair value of mortgage loans</t>
        </is>
      </c>
      <c r="B16" s="5" t="n">
        <v>96620</v>
      </c>
      <c r="C16" s="5" t="n">
        <v>99697</v>
      </c>
    </row>
    <row r="17">
      <c r="A17" s="4" t="inlineStr">
        <is>
          <t>Fair Value | Midland Mortgage Loan | Level 2</t>
        </is>
      </c>
    </row>
    <row r="18">
      <c r="A18" s="3" t="inlineStr">
        <is>
          <t>Fair Value, Balance Sheet Grouping, Financial Statement Captions [Line Items]</t>
        </is>
      </c>
    </row>
    <row r="19">
      <c r="A19" s="4" t="inlineStr">
        <is>
          <t>Fair value of mortgage loans</t>
        </is>
      </c>
      <c r="B19" s="5" t="n">
        <v>94412</v>
      </c>
      <c r="C19" s="5" t="n">
        <v>95720</v>
      </c>
    </row>
    <row r="20">
      <c r="A20" s="4" t="inlineStr">
        <is>
          <t>Fair Value | Samsonite Loan | Level 2</t>
        </is>
      </c>
    </row>
    <row r="21">
      <c r="A21" s="3" t="inlineStr">
        <is>
          <t>Fair Value, Balance Sheet Grouping, Financial Statement Captions [Line Items]</t>
        </is>
      </c>
    </row>
    <row r="22">
      <c r="A22" s="4" t="inlineStr">
        <is>
          <t>Fair value of mortgage loans</t>
        </is>
      </c>
      <c r="B22" s="5" t="n">
        <v>18965</v>
      </c>
      <c r="C22" s="5" t="n">
        <v>19366</v>
      </c>
    </row>
    <row r="23">
      <c r="A23" s="4" t="inlineStr">
        <is>
          <t>Fair Value | HealthSpring Mortgage Loan | Level 2</t>
        </is>
      </c>
    </row>
    <row r="24">
      <c r="A24" s="3" t="inlineStr">
        <is>
          <t>Fair Value, Balance Sheet Grouping, Financial Statement Captions [Line Items]</t>
        </is>
      </c>
    </row>
    <row r="25">
      <c r="A25" s="4" t="inlineStr">
        <is>
          <t>Fair value of mortgage loans</t>
        </is>
      </c>
      <c r="B25" s="5" t="n">
        <v>19281</v>
      </c>
      <c r="C25" s="5" t="n">
        <v>19639</v>
      </c>
    </row>
    <row r="26">
      <c r="A26" s="4" t="inlineStr">
        <is>
          <t>Fair Value | Pepsi Bottling Ventures Loan | Level 2</t>
        </is>
      </c>
    </row>
    <row r="27">
      <c r="A27" s="3" t="inlineStr">
        <is>
          <t>Fair Value, Balance Sheet Grouping, Financial Statement Captions [Line Items]</t>
        </is>
      </c>
    </row>
    <row r="28">
      <c r="A28" s="4" t="inlineStr">
        <is>
          <t>Fair value of mortgage loans</t>
        </is>
      </c>
      <c r="B28" s="5" t="n">
        <v>17657</v>
      </c>
      <c r="C28" s="5" t="n">
        <v>18262</v>
      </c>
    </row>
    <row r="29">
      <c r="A29" s="4" t="inlineStr">
        <is>
          <t>Fair Value | Highway 94 Loan | Level 2</t>
        </is>
      </c>
    </row>
    <row r="30">
      <c r="A30" s="3" t="inlineStr">
        <is>
          <t>Fair Value, Balance Sheet Grouping, Financial Statement Captions [Line Items]</t>
        </is>
      </c>
    </row>
    <row r="31">
      <c r="A31" s="4" t="inlineStr">
        <is>
          <t>Fair value of mortgage loans</t>
        </is>
      </c>
      <c r="B31" s="5" t="n">
        <v>12784</v>
      </c>
      <c r="C31" s="5" t="n">
        <v>13360</v>
      </c>
    </row>
    <row r="32">
      <c r="A32" s="4" t="inlineStr">
        <is>
          <t>Carrying Value</t>
        </is>
      </c>
    </row>
    <row r="33">
      <c r="A33" s="3" t="inlineStr">
        <is>
          <t>Fair Value, Balance Sheet Grouping, Financial Statement Captions [Line Items]</t>
        </is>
      </c>
    </row>
    <row r="34">
      <c r="A34" s="4" t="inlineStr">
        <is>
          <t>Fair value of mortgage loans</t>
        </is>
      </c>
      <c r="B34" s="5" t="n">
        <v>1015816</v>
      </c>
      <c r="C34" s="5" t="n">
        <v>1018015</v>
      </c>
    </row>
    <row r="35">
      <c r="A35" s="4" t="inlineStr">
        <is>
          <t>Carrying Value | BOA Loan</t>
        </is>
      </c>
    </row>
    <row r="36">
      <c r="A36" s="3" t="inlineStr">
        <is>
          <t>Fair Value, Balance Sheet Grouping, Financial Statement Captions [Line Items]</t>
        </is>
      </c>
    </row>
    <row r="37">
      <c r="A37" s="4" t="inlineStr">
        <is>
          <t>Fair value of mortgage loans</t>
        </is>
      </c>
      <c r="B37" s="5" t="n">
        <v>375000</v>
      </c>
      <c r="C37" s="5" t="n">
        <v>375000</v>
      </c>
    </row>
    <row r="38">
      <c r="A38" s="4" t="inlineStr">
        <is>
          <t>Carrying Value | BOA/KeyBank Loan</t>
        </is>
      </c>
    </row>
    <row r="39">
      <c r="A39" s="3" t="inlineStr">
        <is>
          <t>Fair Value, Balance Sheet Grouping, Financial Statement Captions [Line Items]</t>
        </is>
      </c>
    </row>
    <row r="40">
      <c r="A40" s="4" t="inlineStr">
        <is>
          <t>Fair value of mortgage loans</t>
        </is>
      </c>
      <c r="B40" s="5" t="n">
        <v>250000</v>
      </c>
      <c r="C40" s="5" t="n">
        <v>250000</v>
      </c>
    </row>
    <row r="41">
      <c r="A41" s="4" t="inlineStr">
        <is>
          <t>Carrying Value | AIG Loan II</t>
        </is>
      </c>
    </row>
    <row r="42">
      <c r="A42" s="3" t="inlineStr">
        <is>
          <t>Fair Value, Balance Sheet Grouping, Financial Statement Captions [Line Items]</t>
        </is>
      </c>
    </row>
    <row r="43">
      <c r="A43" s="4" t="inlineStr">
        <is>
          <t>Fair value of mortgage loans</t>
        </is>
      </c>
      <c r="B43" s="5" t="n">
        <v>124045</v>
      </c>
      <c r="C43" s="5" t="n">
        <v>124606</v>
      </c>
    </row>
    <row r="44">
      <c r="A44" s="4" t="inlineStr">
        <is>
          <t>Carrying Value | AIG Loan</t>
        </is>
      </c>
    </row>
    <row r="45">
      <c r="A45" s="3" t="inlineStr">
        <is>
          <t>Fair Value, Balance Sheet Grouping, Financial Statement Captions [Line Items]</t>
        </is>
      </c>
    </row>
    <row r="46">
      <c r="A46" s="4" t="inlineStr">
        <is>
          <t>Fair value of mortgage loans</t>
        </is>
      </c>
      <c r="B46" s="5" t="n">
        <v>101370</v>
      </c>
      <c r="C46" s="5" t="n">
        <v>101884</v>
      </c>
    </row>
    <row r="47">
      <c r="A47" s="4" t="inlineStr">
        <is>
          <t>Carrying Value | Midland Mortgage Loan</t>
        </is>
      </c>
    </row>
    <row r="48">
      <c r="A48" s="3" t="inlineStr">
        <is>
          <t>Fair Value, Balance Sheet Grouping, Financial Statement Captions [Line Items]</t>
        </is>
      </c>
    </row>
    <row r="49">
      <c r="A49" s="4" t="inlineStr">
        <is>
          <t>Fair value of mortgage loans</t>
        </is>
      </c>
      <c r="B49" s="5" t="n">
        <v>95420</v>
      </c>
      <c r="C49" s="5" t="n">
        <v>95792</v>
      </c>
    </row>
    <row r="50">
      <c r="A50" s="4" t="inlineStr">
        <is>
          <t>Carrying Value | Samsonite Loan</t>
        </is>
      </c>
    </row>
    <row r="51">
      <c r="A51" s="3" t="inlineStr">
        <is>
          <t>Fair Value, Balance Sheet Grouping, Financial Statement Captions [Line Items]</t>
        </is>
      </c>
    </row>
    <row r="52">
      <c r="A52" s="4" t="inlineStr">
        <is>
          <t>Fair value of mortgage loans</t>
        </is>
      </c>
      <c r="B52" s="5" t="n">
        <v>18841</v>
      </c>
      <c r="C52" s="5" t="n">
        <v>19114</v>
      </c>
    </row>
    <row r="53">
      <c r="A53" s="4" t="inlineStr">
        <is>
          <t>Carrying Value | HealthSpring Mortgage Loan</t>
        </is>
      </c>
    </row>
    <row r="54">
      <c r="A54" s="3" t="inlineStr">
        <is>
          <t>Fair Value, Balance Sheet Grouping, Financial Statement Captions [Line Items]</t>
        </is>
      </c>
    </row>
    <row r="55">
      <c r="A55" s="4" t="inlineStr">
        <is>
          <t>Fair value of mortgage loans</t>
        </is>
      </c>
      <c r="B55" s="5" t="n">
        <v>19528</v>
      </c>
      <c r="C55" s="5" t="n">
        <v>19669</v>
      </c>
    </row>
    <row r="56">
      <c r="A56" s="4" t="inlineStr">
        <is>
          <t>Carrying Value | Pepsi Bottling Ventures Loan</t>
        </is>
      </c>
    </row>
    <row r="57">
      <c r="A57" s="3" t="inlineStr">
        <is>
          <t>Fair Value, Balance Sheet Grouping, Financial Statement Captions [Line Items]</t>
        </is>
      </c>
    </row>
    <row r="58">
      <c r="A58" s="4" t="inlineStr">
        <is>
          <t>Fair value of mortgage loans</t>
        </is>
      </c>
      <c r="B58" s="5" t="n">
        <v>18124</v>
      </c>
      <c r="C58" s="5" t="n">
        <v>18218</v>
      </c>
    </row>
    <row r="59">
      <c r="A59" s="4" t="inlineStr">
        <is>
          <t>Carrying Value | Highway 94 Loan</t>
        </is>
      </c>
    </row>
    <row r="60">
      <c r="A60" s="3" t="inlineStr">
        <is>
          <t>Fair Value, Balance Sheet Grouping, Financial Statement Captions [Line Items]</t>
        </is>
      </c>
    </row>
    <row r="61">
      <c r="A61" s="4" t="inlineStr">
        <is>
          <t>Fair value of mortgage loans</t>
        </is>
      </c>
      <c r="B61" s="6" t="n">
        <v>13488</v>
      </c>
      <c r="C61" s="6" t="n">
        <v>137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80" customWidth="1" min="2" max="2"/>
    <col width="21" customWidth="1" min="3" max="3"/>
    <col width="41" customWidth="1" min="4" max="4"/>
    <col width="37" customWidth="1" min="5" max="5"/>
    <col width="31" customWidth="1" min="6" max="6"/>
    <col width="41" customWidth="1" min="7" max="7"/>
    <col width="27" customWidth="1" min="8" max="8"/>
    <col width="20" customWidth="1" min="9" max="9"/>
    <col width="20" customWidth="1" min="10" max="10"/>
    <col width="21" customWidth="1" min="11" max="11"/>
    <col width="20" customWidth="1" min="12" max="12"/>
    <col width="20" customWidth="1" min="13" max="13"/>
    <col width="20" customWidth="1" min="14" max="14"/>
  </cols>
  <sheetData>
    <row r="1">
      <c r="A1" s="1" t="inlineStr">
        <is>
          <t>Equity - Narrative (Details)</t>
        </is>
      </c>
      <c r="C1" s="2" t="inlineStr">
        <is>
          <t>Jul. 17, 2020USD ($)</t>
        </is>
      </c>
      <c r="D1" s="2" t="inlineStr">
        <is>
          <t>Mar. 31, 2022USD ($)vote$ / sharesshares</t>
        </is>
      </c>
      <c r="E1" s="2" t="inlineStr">
        <is>
          <t>Mar. 31, 2021USD ($)$ / sharesshares</t>
        </is>
      </c>
      <c r="F1" s="2" t="inlineStr">
        <is>
          <t>Mar. 31, 2022USD ($)voteshares</t>
        </is>
      </c>
      <c r="G1" s="2" t="inlineStr">
        <is>
          <t>Mar. 31, 2022USD ($)vote$ / sharesshares</t>
        </is>
      </c>
      <c r="H1" s="2" t="inlineStr">
        <is>
          <t>Dec. 31, 2021USD ($)shares</t>
        </is>
      </c>
      <c r="I1" s="2" t="inlineStr">
        <is>
          <t>Mar. 01, 2021shares</t>
        </is>
      </c>
      <c r="J1" s="2" t="inlineStr">
        <is>
          <t>Dec. 31, 2020shares</t>
        </is>
      </c>
      <c r="K1" s="2" t="inlineStr">
        <is>
          <t>Sep. 20, 2020USD ($)</t>
        </is>
      </c>
      <c r="L1" s="2" t="inlineStr">
        <is>
          <t>Mar. 30, 2020shares</t>
        </is>
      </c>
      <c r="M1" s="2" t="inlineStr">
        <is>
          <t>Apr. 30, 2019shares</t>
        </is>
      </c>
      <c r="N1" s="2" t="inlineStr">
        <is>
          <t>Jun. 30, 2015shares</t>
        </is>
      </c>
    </row>
    <row r="2">
      <c r="A2" s="3" t="inlineStr">
        <is>
          <t>Class of Stock [Line Items]</t>
        </is>
      </c>
    </row>
    <row r="3">
      <c r="A3" s="4" t="inlineStr">
        <is>
          <t>Proceeds from sale of shares | $</t>
        </is>
      </c>
      <c r="F3" s="6" t="n">
        <v>2800000000</v>
      </c>
    </row>
    <row r="4">
      <c r="A4" s="4" t="inlineStr">
        <is>
          <t>Common stock, number of shares outstanding (in shares)</t>
        </is>
      </c>
      <c r="D4" s="5" t="n">
        <v>324715745</v>
      </c>
      <c r="F4" s="5" t="n">
        <v>324715745</v>
      </c>
      <c r="G4" s="5" t="n">
        <v>324715745</v>
      </c>
      <c r="H4" s="5" t="n">
        <v>324638112</v>
      </c>
    </row>
    <row r="5">
      <c r="A5" s="4" t="inlineStr">
        <is>
          <t>Common stock issued | $</t>
        </is>
      </c>
      <c r="B5" s="4" t="inlineStr">
        <is>
          <t>[1]</t>
        </is>
      </c>
      <c r="D5" s="6" t="n">
        <v>325000</v>
      </c>
      <c r="F5" s="6" t="n">
        <v>325000</v>
      </c>
      <c r="G5" s="6" t="n">
        <v>325000</v>
      </c>
      <c r="H5" s="6" t="n">
        <v>325000</v>
      </c>
    </row>
    <row r="6">
      <c r="A6" s="4" t="inlineStr">
        <is>
          <t>Restricted Stock Units (RSUs)</t>
        </is>
      </c>
    </row>
    <row r="7">
      <c r="A7" s="3" t="inlineStr">
        <is>
          <t>Class of Stock [Line Items]</t>
        </is>
      </c>
    </row>
    <row r="8">
      <c r="A8" s="4" t="inlineStr">
        <is>
          <t>Total compensation expense | $</t>
        </is>
      </c>
      <c r="D8" s="6" t="n">
        <v>1800000</v>
      </c>
      <c r="E8" s="6" t="n">
        <v>1700000</v>
      </c>
    </row>
    <row r="9">
      <c r="A9" s="4" t="inlineStr">
        <is>
          <t>Restricted Stock Units (RSUs) | Amended and Restated Plan</t>
        </is>
      </c>
    </row>
    <row r="10">
      <c r="A10" s="3" t="inlineStr">
        <is>
          <t>Class of Stock [Line Items]</t>
        </is>
      </c>
    </row>
    <row r="11">
      <c r="A11" s="4" t="inlineStr">
        <is>
          <t>Share-based compensation arrangement by share-based payment award, number of shares authorized</t>
        </is>
      </c>
      <c r="D11" s="5" t="n">
        <v>5519453</v>
      </c>
      <c r="F11" s="5" t="n">
        <v>5519453</v>
      </c>
      <c r="G11" s="5" t="n">
        <v>5519453</v>
      </c>
      <c r="L11" s="5" t="n">
        <v>7000000</v>
      </c>
    </row>
    <row r="12">
      <c r="A12" s="4" t="inlineStr">
        <is>
          <t>Restricted Stock Units (RSUs) | 2019 Restricted Stock Units</t>
        </is>
      </c>
    </row>
    <row r="13">
      <c r="A13" s="3" t="inlineStr">
        <is>
          <t>Class of Stock [Line Items]</t>
        </is>
      </c>
    </row>
    <row r="14">
      <c r="A14" s="4" t="inlineStr">
        <is>
          <t>Unrecognized cost | $</t>
        </is>
      </c>
      <c r="D14" s="6" t="n">
        <v>11100000</v>
      </c>
      <c r="F14" s="6" t="n">
        <v>11100000</v>
      </c>
      <c r="G14" s="6" t="n">
        <v>11100000</v>
      </c>
    </row>
    <row r="15">
      <c r="A15" s="4" t="inlineStr">
        <is>
          <t>Common Stock</t>
        </is>
      </c>
    </row>
    <row r="16">
      <c r="A16" s="3" t="inlineStr">
        <is>
          <t>Class of Stock [Line Items]</t>
        </is>
      </c>
    </row>
    <row r="17">
      <c r="A17" s="4" t="inlineStr">
        <is>
          <t>Common stock, number of shares outstanding (in shares)</t>
        </is>
      </c>
      <c r="D17" s="5" t="n">
        <v>324715745</v>
      </c>
      <c r="E17" s="5" t="n">
        <v>323881102</v>
      </c>
      <c r="F17" s="5" t="n">
        <v>324715745</v>
      </c>
      <c r="G17" s="5" t="n">
        <v>324715745</v>
      </c>
      <c r="H17" s="5" t="n">
        <v>324638112</v>
      </c>
      <c r="J17" s="5" t="n">
        <v>230320668</v>
      </c>
    </row>
    <row r="18">
      <c r="A18" s="4" t="inlineStr">
        <is>
          <t>Minimum | Restricted Stock</t>
        </is>
      </c>
    </row>
    <row r="19">
      <c r="A19" s="3" t="inlineStr">
        <is>
          <t>Class of Stock [Line Items]</t>
        </is>
      </c>
    </row>
    <row r="20">
      <c r="A20" s="4" t="inlineStr">
        <is>
          <t>Unrecognized cost recognition period</t>
        </is>
      </c>
      <c r="D20" s="4" t="inlineStr">
        <is>
          <t>2 years</t>
        </is>
      </c>
    </row>
    <row r="21">
      <c r="A21" s="4" t="inlineStr">
        <is>
          <t>Maximum | Restricted Stock</t>
        </is>
      </c>
    </row>
    <row r="22">
      <c r="A22" s="3" t="inlineStr">
        <is>
          <t>Class of Stock [Line Items]</t>
        </is>
      </c>
    </row>
    <row r="23">
      <c r="A23" s="4" t="inlineStr">
        <is>
          <t>Unrecognized cost recognition period</t>
        </is>
      </c>
      <c r="D23" s="4" t="inlineStr">
        <is>
          <t>4 years</t>
        </is>
      </c>
    </row>
    <row r="24">
      <c r="A24" s="4" t="inlineStr">
        <is>
          <t>Share Redemption Program</t>
        </is>
      </c>
    </row>
    <row r="25">
      <c r="A25" s="3" t="inlineStr">
        <is>
          <t>Class of Stock [Line Items]</t>
        </is>
      </c>
    </row>
    <row r="26">
      <c r="A26" s="4" t="inlineStr">
        <is>
          <t>Share redemption program, settlement due, period</t>
        </is>
      </c>
      <c r="D26" s="4" t="inlineStr">
        <is>
          <t>3 days</t>
        </is>
      </c>
    </row>
    <row r="27">
      <c r="A27" s="4" t="inlineStr">
        <is>
          <t>Minimum balance of common stock | $</t>
        </is>
      </c>
      <c r="D27" s="6" t="n">
        <v>2500</v>
      </c>
      <c r="F27" s="6" t="n">
        <v>2500</v>
      </c>
      <c r="G27" s="6" t="n">
        <v>2500</v>
      </c>
    </row>
    <row r="28">
      <c r="A28" s="4" t="inlineStr">
        <is>
          <t>Minimum holding period for stock to be redeemed from stockholder by the Company</t>
        </is>
      </c>
      <c r="D28" s="4" t="inlineStr">
        <is>
          <t>1 year</t>
        </is>
      </c>
    </row>
    <row r="29">
      <c r="A29" s="4" t="inlineStr">
        <is>
          <t>Share Redemption Program | Common Stock</t>
        </is>
      </c>
    </row>
    <row r="30">
      <c r="A30" s="3" t="inlineStr">
        <is>
          <t>Class of Stock [Line Items]</t>
        </is>
      </c>
    </row>
    <row r="31">
      <c r="A31" s="4" t="inlineStr">
        <is>
          <t>Stock redeemed during period (in shares)</t>
        </is>
      </c>
      <c r="D31" s="5" t="n">
        <v>0</v>
      </c>
      <c r="E31" s="5" t="n">
        <v>772265</v>
      </c>
      <c r="G31" s="5" t="n">
        <v>28304928</v>
      </c>
    </row>
    <row r="32">
      <c r="A32" s="4" t="inlineStr">
        <is>
          <t>Stock redeemed, value | $</t>
        </is>
      </c>
      <c r="G32" s="6" t="n">
        <v>265500000</v>
      </c>
    </row>
    <row r="33">
      <c r="A33" s="4" t="inlineStr">
        <is>
          <t>Weighted average price per share (in usd per share) | $ / shares</t>
        </is>
      </c>
      <c r="D33" s="6" t="n">
        <v>0</v>
      </c>
      <c r="E33" s="8" t="n">
        <v>8.960000000000001</v>
      </c>
      <c r="G33" s="8" t="n">
        <v>9.380000000000001</v>
      </c>
    </row>
    <row r="34">
      <c r="A34" s="4" t="inlineStr">
        <is>
          <t>Share Redemption Program | Maximum</t>
        </is>
      </c>
    </row>
    <row r="35">
      <c r="A35" s="3" t="inlineStr">
        <is>
          <t>Class of Stock [Line Items]</t>
        </is>
      </c>
    </row>
    <row r="36">
      <c r="A36" s="4" t="inlineStr">
        <is>
          <t>Maximum redemption percentage of weighted average shares outstanding</t>
        </is>
      </c>
      <c r="D36" s="4" t="inlineStr">
        <is>
          <t>5.00%</t>
        </is>
      </c>
    </row>
    <row r="37">
      <c r="A37" s="4" t="inlineStr">
        <is>
          <t>Private Placement</t>
        </is>
      </c>
    </row>
    <row r="38">
      <c r="A38" s="3" t="inlineStr">
        <is>
          <t>Class of Stock [Line Items]</t>
        </is>
      </c>
    </row>
    <row r="39">
      <c r="A39" s="4" t="inlineStr">
        <is>
          <t>Stock issued (shares)</t>
        </is>
      </c>
      <c r="N39" s="5" t="n">
        <v>43772611</v>
      </c>
    </row>
    <row r="40">
      <c r="A40" s="4" t="inlineStr">
        <is>
          <t>Authorized issuances under Company's follow-on offering that have been suspended | $</t>
        </is>
      </c>
      <c r="K40" s="6" t="n">
        <v>2000000000</v>
      </c>
    </row>
    <row r="41">
      <c r="A41" s="4" t="inlineStr">
        <is>
          <t>Follow-on Offering</t>
        </is>
      </c>
    </row>
    <row r="42">
      <c r="A42" s="3" t="inlineStr">
        <is>
          <t>Class of Stock [Line Items]</t>
        </is>
      </c>
    </row>
    <row r="43">
      <c r="A43" s="4" t="inlineStr">
        <is>
          <t>Authorized issuances under Company's follow-on offering that have been suspended | $</t>
        </is>
      </c>
      <c r="K43" s="5" t="n">
        <v>2200000000</v>
      </c>
    </row>
    <row r="44">
      <c r="A44" s="4" t="inlineStr">
        <is>
          <t>Distribution Reinvestment Plan</t>
        </is>
      </c>
    </row>
    <row r="45">
      <c r="A45" s="3" t="inlineStr">
        <is>
          <t>Class of Stock [Line Items]</t>
        </is>
      </c>
    </row>
    <row r="46">
      <c r="A46" s="4" t="inlineStr">
        <is>
          <t>Authorized issuances under Company's follow-on offering that have been suspended | $</t>
        </is>
      </c>
      <c r="C46" s="6" t="n">
        <v>100000000</v>
      </c>
      <c r="K46" s="6" t="n">
        <v>200000000</v>
      </c>
    </row>
    <row r="47">
      <c r="A47" s="4" t="inlineStr">
        <is>
          <t>Sale of stock, offering termination, prior written notice period</t>
        </is>
      </c>
      <c r="C47" s="4" t="inlineStr">
        <is>
          <t>10 days</t>
        </is>
      </c>
    </row>
    <row r="48">
      <c r="A48" s="4" t="inlineStr">
        <is>
          <t>Common stock issued | $</t>
        </is>
      </c>
      <c r="D48" s="6" t="n">
        <v>341100000</v>
      </c>
      <c r="F48" s="6" t="n">
        <v>341100000</v>
      </c>
      <c r="G48" s="6" t="n">
        <v>341100000</v>
      </c>
      <c r="H48" s="6" t="n">
        <v>341100000</v>
      </c>
    </row>
    <row r="49">
      <c r="A49" s="4" t="inlineStr">
        <is>
          <t>Class T</t>
        </is>
      </c>
    </row>
    <row r="50">
      <c r="A50" s="3" t="inlineStr">
        <is>
          <t>Class of Stock [Line Items]</t>
        </is>
      </c>
    </row>
    <row r="51">
      <c r="A51" s="4" t="inlineStr">
        <is>
          <t>Number of votes per share | vote</t>
        </is>
      </c>
      <c r="D51" s="5" t="n">
        <v>1</v>
      </c>
      <c r="F51" s="5" t="n">
        <v>1</v>
      </c>
      <c r="G51" s="5" t="n">
        <v>1</v>
      </c>
    </row>
    <row r="52">
      <c r="A52" s="4" t="inlineStr">
        <is>
          <t>Common stock, number of shares outstanding (in shares)</t>
        </is>
      </c>
      <c r="D52" s="5" t="n">
        <v>565265</v>
      </c>
      <c r="F52" s="5" t="n">
        <v>565265</v>
      </c>
      <c r="G52" s="5" t="n">
        <v>565265</v>
      </c>
      <c r="H52" s="5" t="n">
        <v>565265</v>
      </c>
    </row>
    <row r="53">
      <c r="A53" s="4" t="inlineStr">
        <is>
          <t>Class S</t>
        </is>
      </c>
    </row>
    <row r="54">
      <c r="A54" s="3" t="inlineStr">
        <is>
          <t>Class of Stock [Line Items]</t>
        </is>
      </c>
    </row>
    <row r="55">
      <c r="A55" s="4" t="inlineStr">
        <is>
          <t>Number of votes per share | vote</t>
        </is>
      </c>
      <c r="D55" s="5" t="n">
        <v>1</v>
      </c>
      <c r="F55" s="5" t="n">
        <v>1</v>
      </c>
      <c r="G55" s="5" t="n">
        <v>1</v>
      </c>
    </row>
    <row r="56">
      <c r="A56" s="4" t="inlineStr">
        <is>
          <t>Common stock, number of shares outstanding (in shares)</t>
        </is>
      </c>
      <c r="D56" s="5" t="n">
        <v>1800</v>
      </c>
      <c r="F56" s="5" t="n">
        <v>1800</v>
      </c>
      <c r="G56" s="5" t="n">
        <v>1800</v>
      </c>
      <c r="H56" s="5" t="n">
        <v>1800</v>
      </c>
    </row>
    <row r="57">
      <c r="A57" s="4" t="inlineStr">
        <is>
          <t>Class D</t>
        </is>
      </c>
    </row>
    <row r="58">
      <c r="A58" s="3" t="inlineStr">
        <is>
          <t>Class of Stock [Line Items]</t>
        </is>
      </c>
    </row>
    <row r="59">
      <c r="A59" s="4" t="inlineStr">
        <is>
          <t>Number of votes per share | vote</t>
        </is>
      </c>
      <c r="D59" s="5" t="n">
        <v>1</v>
      </c>
      <c r="F59" s="5" t="n">
        <v>1</v>
      </c>
      <c r="G59" s="5" t="n">
        <v>1</v>
      </c>
    </row>
    <row r="60">
      <c r="A60" s="4" t="inlineStr">
        <is>
          <t>Common stock, number of shares outstanding (in shares)</t>
        </is>
      </c>
      <c r="D60" s="5" t="n">
        <v>42013</v>
      </c>
      <c r="F60" s="5" t="n">
        <v>42013</v>
      </c>
      <c r="G60" s="5" t="n">
        <v>42013</v>
      </c>
      <c r="H60" s="5" t="n">
        <v>42013</v>
      </c>
    </row>
    <row r="61">
      <c r="A61" s="4" t="inlineStr">
        <is>
          <t>Class I</t>
        </is>
      </c>
    </row>
    <row r="62">
      <c r="A62" s="3" t="inlineStr">
        <is>
          <t>Class of Stock [Line Items]</t>
        </is>
      </c>
    </row>
    <row r="63">
      <c r="A63" s="4" t="inlineStr">
        <is>
          <t>Number of votes per share | vote</t>
        </is>
      </c>
      <c r="D63" s="5" t="n">
        <v>1</v>
      </c>
      <c r="F63" s="5" t="n">
        <v>1</v>
      </c>
      <c r="G63" s="5" t="n">
        <v>1</v>
      </c>
    </row>
    <row r="64">
      <c r="A64" s="4" t="inlineStr">
        <is>
          <t>Common stock, number of shares outstanding (in shares)</t>
        </is>
      </c>
      <c r="D64" s="5" t="n">
        <v>1911732</v>
      </c>
      <c r="F64" s="5" t="n">
        <v>1911732</v>
      </c>
      <c r="G64" s="5" t="n">
        <v>1911732</v>
      </c>
      <c r="H64" s="5" t="n">
        <v>1911731</v>
      </c>
    </row>
    <row r="65">
      <c r="A65" s="4" t="inlineStr">
        <is>
          <t>Class A</t>
        </is>
      </c>
    </row>
    <row r="66">
      <c r="A66" s="3" t="inlineStr">
        <is>
          <t>Class of Stock [Line Items]</t>
        </is>
      </c>
    </row>
    <row r="67">
      <c r="A67" s="4" t="inlineStr">
        <is>
          <t>Number of votes per share | vote</t>
        </is>
      </c>
      <c r="D67" s="5" t="n">
        <v>1</v>
      </c>
      <c r="F67" s="5" t="n">
        <v>1</v>
      </c>
      <c r="G67" s="5" t="n">
        <v>1</v>
      </c>
    </row>
    <row r="68">
      <c r="A68" s="4" t="inlineStr">
        <is>
          <t>Common stock, number of shares outstanding (in shares)</t>
        </is>
      </c>
      <c r="D68" s="5" t="n">
        <v>24509573</v>
      </c>
      <c r="F68" s="5" t="n">
        <v>24509573</v>
      </c>
      <c r="G68" s="5" t="n">
        <v>24509573</v>
      </c>
      <c r="H68" s="5" t="n">
        <v>24509573</v>
      </c>
    </row>
    <row r="69">
      <c r="A69" s="4" t="inlineStr">
        <is>
          <t>Class AA</t>
        </is>
      </c>
    </row>
    <row r="70">
      <c r="A70" s="3" t="inlineStr">
        <is>
          <t>Class of Stock [Line Items]</t>
        </is>
      </c>
    </row>
    <row r="71">
      <c r="A71" s="4" t="inlineStr">
        <is>
          <t>Number of votes per share | vote</t>
        </is>
      </c>
      <c r="D71" s="5" t="n">
        <v>1</v>
      </c>
      <c r="F71" s="5" t="n">
        <v>1</v>
      </c>
      <c r="G71" s="5" t="n">
        <v>1</v>
      </c>
    </row>
    <row r="72">
      <c r="A72" s="4" t="inlineStr">
        <is>
          <t>Common stock, number of shares outstanding (in shares)</t>
        </is>
      </c>
      <c r="D72" s="5" t="n">
        <v>47592118</v>
      </c>
      <c r="F72" s="5" t="n">
        <v>47592118</v>
      </c>
      <c r="G72" s="5" t="n">
        <v>47592118</v>
      </c>
      <c r="H72" s="5" t="n">
        <v>47592118</v>
      </c>
    </row>
    <row r="73">
      <c r="A73" s="4" t="inlineStr">
        <is>
          <t>Class AAA</t>
        </is>
      </c>
    </row>
    <row r="74">
      <c r="A74" s="3" t="inlineStr">
        <is>
          <t>Class of Stock [Line Items]</t>
        </is>
      </c>
    </row>
    <row r="75">
      <c r="A75" s="4" t="inlineStr">
        <is>
          <t>Number of votes per share | vote</t>
        </is>
      </c>
      <c r="D75" s="5" t="n">
        <v>1</v>
      </c>
      <c r="F75" s="5" t="n">
        <v>1</v>
      </c>
      <c r="G75" s="5" t="n">
        <v>1</v>
      </c>
    </row>
    <row r="76">
      <c r="A76" s="4" t="inlineStr">
        <is>
          <t>Common stock, number of shares outstanding (in shares)</t>
        </is>
      </c>
      <c r="D76" s="5" t="n">
        <v>926936</v>
      </c>
      <c r="F76" s="5" t="n">
        <v>926936</v>
      </c>
      <c r="G76" s="5" t="n">
        <v>926936</v>
      </c>
      <c r="H76" s="5" t="n">
        <v>926936</v>
      </c>
    </row>
    <row r="77">
      <c r="A77" s="4" t="inlineStr">
        <is>
          <t>Class E</t>
        </is>
      </c>
    </row>
    <row r="78">
      <c r="A78" s="3" t="inlineStr">
        <is>
          <t>Class of Stock [Line Items]</t>
        </is>
      </c>
    </row>
    <row r="79">
      <c r="A79" s="4" t="inlineStr">
        <is>
          <t>Number of votes per share | vote</t>
        </is>
      </c>
      <c r="D79" s="5" t="n">
        <v>1</v>
      </c>
      <c r="F79" s="5" t="n">
        <v>1</v>
      </c>
      <c r="G79" s="5" t="n">
        <v>1</v>
      </c>
    </row>
    <row r="80">
      <c r="A80" s="4" t="inlineStr">
        <is>
          <t>Common stock, number of shares outstanding (in shares)</t>
        </is>
      </c>
      <c r="D80" s="5" t="n">
        <v>249166308</v>
      </c>
      <c r="F80" s="5" t="n">
        <v>249166308</v>
      </c>
      <c r="G80" s="5" t="n">
        <v>249166308</v>
      </c>
      <c r="H80" s="5" t="n">
        <v>249088676</v>
      </c>
    </row>
    <row r="81">
      <c r="A81" s="4" t="inlineStr">
        <is>
          <t>Class E | Private Placement</t>
        </is>
      </c>
    </row>
    <row r="82">
      <c r="A82" s="3" t="inlineStr">
        <is>
          <t>Class of Stock [Line Items]</t>
        </is>
      </c>
    </row>
    <row r="83">
      <c r="A83" s="4" t="inlineStr">
        <is>
          <t>Stock issued (shares)</t>
        </is>
      </c>
      <c r="I83" s="5" t="n">
        <v>93457668</v>
      </c>
      <c r="M83" s="5" t="n">
        <v>174981547</v>
      </c>
    </row>
    <row r="84"/>
    <row r="85">
      <c r="A85" s="4" t="inlineStr">
        <is>
          <t>[1]</t>
        </is>
      </c>
      <c r="B85" s="4" t="inlineStr">
        <is>
          <t>See Note 8, Equity , for the number of shares outstanding of each class of common stock as of March 31, 2022.</t>
        </is>
      </c>
    </row>
  </sheetData>
  <mergeCells count="3">
    <mergeCell ref="A1:B1"/>
    <mergeCell ref="A84:M84"/>
    <mergeCell ref="B85:M8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 Schedule of Stock by Class (Details) - shares</t>
        </is>
      </c>
      <c r="B1" s="2" t="inlineStr">
        <is>
          <t>Mar. 31, 2022</t>
        </is>
      </c>
      <c r="C1" s="2" t="inlineStr">
        <is>
          <t>Dec. 31, 2021</t>
        </is>
      </c>
    </row>
    <row r="2">
      <c r="A2" s="3" t="inlineStr">
        <is>
          <t>Class of Stock [Line Items]</t>
        </is>
      </c>
    </row>
    <row r="3">
      <c r="A3" s="4" t="inlineStr">
        <is>
          <t>Common stock, number of shares outstanding (in shares)</t>
        </is>
      </c>
      <c r="B3" s="5" t="n">
        <v>324715745</v>
      </c>
      <c r="C3" s="5" t="n">
        <v>324638112</v>
      </c>
    </row>
    <row r="4">
      <c r="A4" s="4" t="inlineStr">
        <is>
          <t>Class A</t>
        </is>
      </c>
    </row>
    <row r="5">
      <c r="A5" s="3" t="inlineStr">
        <is>
          <t>Class of Stock [Line Items]</t>
        </is>
      </c>
    </row>
    <row r="6">
      <c r="A6" s="4" t="inlineStr">
        <is>
          <t>Common stock, number of shares outstanding (in shares)</t>
        </is>
      </c>
      <c r="B6" s="5" t="n">
        <v>24509573</v>
      </c>
      <c r="C6" s="5" t="n">
        <v>24509573</v>
      </c>
    </row>
    <row r="7">
      <c r="A7" s="4" t="inlineStr">
        <is>
          <t>Class AA</t>
        </is>
      </c>
    </row>
    <row r="8">
      <c r="A8" s="3" t="inlineStr">
        <is>
          <t>Class of Stock [Line Items]</t>
        </is>
      </c>
    </row>
    <row r="9">
      <c r="A9" s="4" t="inlineStr">
        <is>
          <t>Common stock, number of shares outstanding (in shares)</t>
        </is>
      </c>
      <c r="B9" s="5" t="n">
        <v>47592118</v>
      </c>
      <c r="C9" s="5" t="n">
        <v>47592118</v>
      </c>
    </row>
    <row r="10">
      <c r="A10" s="4" t="inlineStr">
        <is>
          <t>Class AAA</t>
        </is>
      </c>
    </row>
    <row r="11">
      <c r="A11" s="3" t="inlineStr">
        <is>
          <t>Class of Stock [Line Items]</t>
        </is>
      </c>
    </row>
    <row r="12">
      <c r="A12" s="4" t="inlineStr">
        <is>
          <t>Common stock, number of shares outstanding (in shares)</t>
        </is>
      </c>
      <c r="B12" s="5" t="n">
        <v>926936</v>
      </c>
      <c r="C12" s="5" t="n">
        <v>926936</v>
      </c>
    </row>
    <row r="13">
      <c r="A13" s="4" t="inlineStr">
        <is>
          <t>Class D</t>
        </is>
      </c>
    </row>
    <row r="14">
      <c r="A14" s="3" t="inlineStr">
        <is>
          <t>Class of Stock [Line Items]</t>
        </is>
      </c>
    </row>
    <row r="15">
      <c r="A15" s="4" t="inlineStr">
        <is>
          <t>Common stock, number of shares outstanding (in shares)</t>
        </is>
      </c>
      <c r="B15" s="5" t="n">
        <v>42013</v>
      </c>
      <c r="C15" s="5" t="n">
        <v>42013</v>
      </c>
    </row>
    <row r="16">
      <c r="A16" s="4" t="inlineStr">
        <is>
          <t>Class E</t>
        </is>
      </c>
    </row>
    <row r="17">
      <c r="A17" s="3" t="inlineStr">
        <is>
          <t>Class of Stock [Line Items]</t>
        </is>
      </c>
    </row>
    <row r="18">
      <c r="A18" s="4" t="inlineStr">
        <is>
          <t>Common stock, number of shares outstanding (in shares)</t>
        </is>
      </c>
      <c r="B18" s="5" t="n">
        <v>249166308</v>
      </c>
      <c r="C18" s="5" t="n">
        <v>249088676</v>
      </c>
    </row>
    <row r="19">
      <c r="A19" s="4" t="inlineStr">
        <is>
          <t>Class I</t>
        </is>
      </c>
    </row>
    <row r="20">
      <c r="A20" s="3" t="inlineStr">
        <is>
          <t>Class of Stock [Line Items]</t>
        </is>
      </c>
    </row>
    <row r="21">
      <c r="A21" s="4" t="inlineStr">
        <is>
          <t>Common stock, number of shares outstanding (in shares)</t>
        </is>
      </c>
      <c r="B21" s="5" t="n">
        <v>1911732</v>
      </c>
      <c r="C21" s="5" t="n">
        <v>1911731</v>
      </c>
    </row>
    <row r="22">
      <c r="A22" s="4" t="inlineStr">
        <is>
          <t>Class S</t>
        </is>
      </c>
    </row>
    <row r="23">
      <c r="A23" s="3" t="inlineStr">
        <is>
          <t>Class of Stock [Line Items]</t>
        </is>
      </c>
    </row>
    <row r="24">
      <c r="A24" s="4" t="inlineStr">
        <is>
          <t>Common stock, number of shares outstanding (in shares)</t>
        </is>
      </c>
      <c r="B24" s="5" t="n">
        <v>1800</v>
      </c>
      <c r="C24" s="5" t="n">
        <v>1800</v>
      </c>
    </row>
    <row r="25">
      <c r="A25" s="4" t="inlineStr">
        <is>
          <t>Class T</t>
        </is>
      </c>
    </row>
    <row r="26">
      <c r="A26" s="3" t="inlineStr">
        <is>
          <t>Class of Stock [Line Items]</t>
        </is>
      </c>
    </row>
    <row r="27">
      <c r="A27" s="4" t="inlineStr">
        <is>
          <t>Common stock, number of shares outstanding (in shares)</t>
        </is>
      </c>
      <c r="B27" s="5" t="n">
        <v>565265</v>
      </c>
      <c r="C27" s="5" t="n">
        <v>5652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Equity - DRP Offerings by Share Class (Details) - Distribution Reinvestment Plan $ in Thousands</t>
        </is>
      </c>
      <c r="B1" s="2" t="inlineStr">
        <is>
          <t>20 Months Ended</t>
        </is>
      </c>
    </row>
    <row r="2">
      <c r="B2" s="2" t="inlineStr">
        <is>
          <t>Mar. 31, 2022USD ($)shares</t>
        </is>
      </c>
    </row>
    <row r="3">
      <c r="A3" s="3" t="inlineStr">
        <is>
          <t>Class of Stock [Line Items]</t>
        </is>
      </c>
    </row>
    <row r="4">
      <c r="A4" s="4" t="inlineStr">
        <is>
          <t>Amount | $</t>
        </is>
      </c>
      <c r="B4" s="6" t="n">
        <v>341064</v>
      </c>
    </row>
    <row r="5">
      <c r="A5" s="4" t="inlineStr">
        <is>
          <t>Gross proceeds from issuance of common stock (in shares) | shares</t>
        </is>
      </c>
      <c r="B5" s="5" t="n">
        <v>35519781</v>
      </c>
    </row>
    <row r="6">
      <c r="A6" s="4" t="inlineStr">
        <is>
          <t>Class A</t>
        </is>
      </c>
    </row>
    <row r="7">
      <c r="A7" s="3" t="inlineStr">
        <is>
          <t>Class of Stock [Line Items]</t>
        </is>
      </c>
    </row>
    <row r="8">
      <c r="A8" s="4" t="inlineStr">
        <is>
          <t>Amount | $</t>
        </is>
      </c>
      <c r="B8" s="6" t="n">
        <v>9687</v>
      </c>
    </row>
    <row r="9">
      <c r="A9" s="4" t="inlineStr">
        <is>
          <t>Gross proceeds from issuance of common stock (in shares) | shares</t>
        </is>
      </c>
      <c r="B9" s="5" t="n">
        <v>1052170</v>
      </c>
    </row>
    <row r="10">
      <c r="A10" s="4" t="inlineStr">
        <is>
          <t>Class AA</t>
        </is>
      </c>
    </row>
    <row r="11">
      <c r="A11" s="3" t="inlineStr">
        <is>
          <t>Class of Stock [Line Items]</t>
        </is>
      </c>
    </row>
    <row r="12">
      <c r="A12" s="4" t="inlineStr">
        <is>
          <t>Amount | $</t>
        </is>
      </c>
      <c r="B12" s="6" t="n">
        <v>19047</v>
      </c>
    </row>
    <row r="13">
      <c r="A13" s="4" t="inlineStr">
        <is>
          <t>Gross proceeds from issuance of common stock (in shares) | shares</t>
        </is>
      </c>
      <c r="B13" s="5" t="n">
        <v>2068367</v>
      </c>
    </row>
    <row r="14">
      <c r="A14" s="4" t="inlineStr">
        <is>
          <t>Class AAA</t>
        </is>
      </c>
    </row>
    <row r="15">
      <c r="A15" s="3" t="inlineStr">
        <is>
          <t>Class of Stock [Line Items]</t>
        </is>
      </c>
    </row>
    <row r="16">
      <c r="A16" s="4" t="inlineStr">
        <is>
          <t>Amount | $</t>
        </is>
      </c>
      <c r="B16" s="6" t="n">
        <v>290</v>
      </c>
    </row>
    <row r="17">
      <c r="A17" s="4" t="inlineStr">
        <is>
          <t>Gross proceeds from issuance of common stock (in shares) | shares</t>
        </is>
      </c>
      <c r="B17" s="5" t="n">
        <v>31521</v>
      </c>
    </row>
    <row r="18">
      <c r="A18" s="4" t="inlineStr">
        <is>
          <t>Class D</t>
        </is>
      </c>
    </row>
    <row r="19">
      <c r="A19" s="3" t="inlineStr">
        <is>
          <t>Class of Stock [Line Items]</t>
        </is>
      </c>
    </row>
    <row r="20">
      <c r="A20" s="4" t="inlineStr">
        <is>
          <t>Amount | $</t>
        </is>
      </c>
      <c r="B20" s="6" t="n">
        <v>21</v>
      </c>
    </row>
    <row r="21">
      <c r="A21" s="4" t="inlineStr">
        <is>
          <t>Gross proceeds from issuance of common stock (in shares) | shares</t>
        </is>
      </c>
      <c r="B21" s="5" t="n">
        <v>2231</v>
      </c>
    </row>
    <row r="22">
      <c r="A22" s="4" t="inlineStr">
        <is>
          <t>Class E</t>
        </is>
      </c>
    </row>
    <row r="23">
      <c r="A23" s="3" t="inlineStr">
        <is>
          <t>Class of Stock [Line Items]</t>
        </is>
      </c>
    </row>
    <row r="24">
      <c r="A24" s="4" t="inlineStr">
        <is>
          <t>Amount | $</t>
        </is>
      </c>
      <c r="B24" s="6" t="n">
        <v>311405</v>
      </c>
    </row>
    <row r="25">
      <c r="A25" s="4" t="inlineStr">
        <is>
          <t>Gross proceeds from issuance of common stock (in shares) | shares</t>
        </is>
      </c>
      <c r="B25" s="5" t="n">
        <v>32299362</v>
      </c>
    </row>
    <row r="26">
      <c r="A26" s="4" t="inlineStr">
        <is>
          <t>Class I</t>
        </is>
      </c>
    </row>
    <row r="27">
      <c r="A27" s="3" t="inlineStr">
        <is>
          <t>Class of Stock [Line Items]</t>
        </is>
      </c>
    </row>
    <row r="28">
      <c r="A28" s="4" t="inlineStr">
        <is>
          <t>Amount | $</t>
        </is>
      </c>
      <c r="B28" s="6" t="n">
        <v>437</v>
      </c>
    </row>
    <row r="29">
      <c r="A29" s="4" t="inlineStr">
        <is>
          <t>Gross proceeds from issuance of common stock (in shares) | shares</t>
        </is>
      </c>
      <c r="B29" s="5" t="n">
        <v>47028</v>
      </c>
    </row>
    <row r="30">
      <c r="A30" s="4" t="inlineStr">
        <is>
          <t>Class S</t>
        </is>
      </c>
    </row>
    <row r="31">
      <c r="A31" s="3" t="inlineStr">
        <is>
          <t>Class of Stock [Line Items]</t>
        </is>
      </c>
    </row>
    <row r="32">
      <c r="A32" s="4" t="inlineStr">
        <is>
          <t>Amount | $</t>
        </is>
      </c>
      <c r="B32" s="6" t="n">
        <v>0</v>
      </c>
    </row>
    <row r="33">
      <c r="A33" s="4" t="inlineStr">
        <is>
          <t>Gross proceeds from issuance of common stock (in shares) | shares</t>
        </is>
      </c>
      <c r="B33" s="5" t="n">
        <v>12</v>
      </c>
    </row>
    <row r="34">
      <c r="A34" s="4" t="inlineStr">
        <is>
          <t>Class T</t>
        </is>
      </c>
    </row>
    <row r="35">
      <c r="A35" s="3" t="inlineStr">
        <is>
          <t>Class of Stock [Line Items]</t>
        </is>
      </c>
    </row>
    <row r="36">
      <c r="A36" s="4" t="inlineStr">
        <is>
          <t>Amount | $</t>
        </is>
      </c>
      <c r="B36" s="6" t="n">
        <v>177</v>
      </c>
    </row>
    <row r="37">
      <c r="A37" s="4" t="inlineStr">
        <is>
          <t>Gross proceeds from issuance of common stock (in shares) | shares</t>
        </is>
      </c>
      <c r="B37" s="5" t="n">
        <v>190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730</v>
      </c>
      <c r="C4" s="6" t="n">
        <v>-2991</v>
      </c>
    </row>
    <row r="5">
      <c r="A5" s="3" t="inlineStr">
        <is>
          <t>Other comprehensive income (loss):</t>
        </is>
      </c>
    </row>
    <row r="6">
      <c r="A6" s="4" t="inlineStr">
        <is>
          <t>Change in fair value of swap agreements</t>
        </is>
      </c>
      <c r="B6" s="5" t="n">
        <v>33891</v>
      </c>
      <c r="C6" s="5" t="n">
        <v>16447</v>
      </c>
    </row>
    <row r="7">
      <c r="A7" s="4" t="inlineStr">
        <is>
          <t>Total comprehensive income (loss)</t>
        </is>
      </c>
      <c r="B7" s="5" t="n">
        <v>36621</v>
      </c>
      <c r="C7" s="5" t="n">
        <v>13456</v>
      </c>
    </row>
    <row r="8">
      <c r="A8" s="4" t="inlineStr">
        <is>
          <t>Distributions to redeemable preferred shareholders</t>
        </is>
      </c>
      <c r="B8" s="5" t="n">
        <v>-2516</v>
      </c>
      <c r="C8" s="5" t="n">
        <v>-2359</v>
      </c>
    </row>
    <row r="9">
      <c r="A9" s="4" t="inlineStr">
        <is>
          <t>Distributions to redeemable noncontrolling interests attributable to common stockholders</t>
        </is>
      </c>
      <c r="B9" s="5" t="n">
        <v>-44</v>
      </c>
      <c r="C9" s="5" t="n">
        <v>-43</v>
      </c>
    </row>
    <row r="10">
      <c r="A10" s="4" t="inlineStr">
        <is>
          <t>Comprehensive (income) loss attributable to noncontrolling interests</t>
        </is>
      </c>
      <c r="B10" s="5" t="n">
        <v>-2998</v>
      </c>
      <c r="C10" s="5" t="n">
        <v>-1179</v>
      </c>
    </row>
    <row r="11">
      <c r="A11" s="4" t="inlineStr">
        <is>
          <t>Comprehensive income (loss) attributable to common stockholders</t>
        </is>
      </c>
      <c r="B11" s="6" t="n">
        <v>31063</v>
      </c>
      <c r="C11" s="6" t="n">
        <v>98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Schedule of Redemption Activity (Details) - Common Stock - Share Redemption Program - $ / shares</t>
        </is>
      </c>
      <c r="B1" s="2" t="inlineStr">
        <is>
          <t>3 Months Ended</t>
        </is>
      </c>
      <c r="D1" s="2" t="inlineStr">
        <is>
          <t>92 Months Ended</t>
        </is>
      </c>
    </row>
    <row r="2">
      <c r="B2" s="2" t="inlineStr">
        <is>
          <t>Mar. 31, 2022</t>
        </is>
      </c>
      <c r="C2" s="2" t="inlineStr">
        <is>
          <t>Mar. 31, 2021</t>
        </is>
      </c>
      <c r="D2" s="2" t="inlineStr">
        <is>
          <t>Mar. 31, 2022</t>
        </is>
      </c>
    </row>
    <row r="3">
      <c r="A3" s="3" t="inlineStr">
        <is>
          <t>Class of Stock [Line Items]</t>
        </is>
      </c>
    </row>
    <row r="4">
      <c r="A4" s="4" t="inlineStr">
        <is>
          <t>Shares of common stock redeemed (in shares)</t>
        </is>
      </c>
      <c r="B4" s="5" t="n">
        <v>0</v>
      </c>
      <c r="C4" s="5" t="n">
        <v>772265</v>
      </c>
      <c r="D4" s="5" t="n">
        <v>28304928</v>
      </c>
    </row>
    <row r="5">
      <c r="A5" s="4" t="inlineStr">
        <is>
          <t>Weighted average price per share (in usd per share)</t>
        </is>
      </c>
      <c r="B5" s="6" t="n">
        <v>0</v>
      </c>
      <c r="C5" s="8" t="n">
        <v>8.960000000000001</v>
      </c>
      <c r="D5" s="8" t="n">
        <v>9.38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Issuance of Restricted Stock Units (Details) - Restricted Stock Units (RSUs) - $ / shares</t>
        </is>
      </c>
      <c r="B1" s="2" t="inlineStr">
        <is>
          <t>3 Months Ended</t>
        </is>
      </c>
      <c r="C1" s="2" t="inlineStr">
        <is>
          <t>12 Months Ended</t>
        </is>
      </c>
    </row>
    <row r="2">
      <c r="B2" s="2" t="inlineStr">
        <is>
          <t>Mar. 31, 2022</t>
        </is>
      </c>
      <c r="C2" s="2" t="inlineStr">
        <is>
          <t>Dec. 31, 2021</t>
        </is>
      </c>
    </row>
    <row r="3">
      <c r="A3" s="3" t="inlineStr">
        <is>
          <t>Number of Unvested Shares of RSU Awards</t>
        </is>
      </c>
    </row>
    <row r="4">
      <c r="A4" s="4" t="inlineStr">
        <is>
          <t>Beginning balance (in shares)</t>
        </is>
      </c>
      <c r="B4" s="5" t="n">
        <v>1528613</v>
      </c>
      <c r="C4" s="5" t="n">
        <v>943836</v>
      </c>
    </row>
    <row r="5">
      <c r="A5" s="4" t="inlineStr">
        <is>
          <t>Forfeited (in shares)</t>
        </is>
      </c>
      <c r="B5" s="5" t="n">
        <v>-33208</v>
      </c>
      <c r="C5" s="5" t="n">
        <v>-222367</v>
      </c>
    </row>
    <row r="6">
      <c r="A6" s="4" t="inlineStr">
        <is>
          <t>Vested (in shares)</t>
        </is>
      </c>
      <c r="B6" s="5" t="n">
        <v>-128235</v>
      </c>
      <c r="C6" s="5" t="n">
        <v>-812111</v>
      </c>
    </row>
    <row r="7">
      <c r="A7" s="4" t="inlineStr">
        <is>
          <t>Ending balance (in shares)</t>
        </is>
      </c>
      <c r="B7" s="5" t="n">
        <v>1367170</v>
      </c>
      <c r="C7" s="5" t="n">
        <v>1528613</v>
      </c>
    </row>
    <row r="8">
      <c r="A8" s="3" t="inlineStr">
        <is>
          <t>Weighted-Average Grant Date Fair Value per Share</t>
        </is>
      </c>
    </row>
    <row r="9">
      <c r="A9" s="4" t="inlineStr">
        <is>
          <t>Granted (in usd per share)</t>
        </is>
      </c>
      <c r="B9" s="6" t="n">
        <v>0</v>
      </c>
      <c r="C9" s="8" t="n">
        <v>8.970000000000001</v>
      </c>
    </row>
    <row r="10">
      <c r="A10" s="4" t="inlineStr">
        <is>
          <t>Forfeited (in usd per share)</t>
        </is>
      </c>
      <c r="B10" s="10" t="n">
        <v>9.1</v>
      </c>
      <c r="C10" s="10" t="n">
        <v>9.1</v>
      </c>
    </row>
    <row r="11">
      <c r="A11" s="4" t="inlineStr">
        <is>
          <t>Vested (in usd per share)</t>
        </is>
      </c>
      <c r="B11" s="8" t="n">
        <v>8.970000000000001</v>
      </c>
      <c r="C11" s="8" t="n">
        <v>9.24</v>
      </c>
    </row>
    <row r="12">
      <c r="A12" s="4" t="inlineStr">
        <is>
          <t>Shares used to satisfy employee tax withholding requirements on vesting restricted stock (in shares)</t>
        </is>
      </c>
      <c r="B12" s="5" t="n">
        <v>50587</v>
      </c>
    </row>
    <row r="13">
      <c r="A13" s="4" t="inlineStr">
        <is>
          <t>2020 Restricted Stock Units</t>
        </is>
      </c>
    </row>
    <row r="14">
      <c r="A14" s="3" t="inlineStr">
        <is>
          <t>Number of Unvested Shares of RSU Awards</t>
        </is>
      </c>
    </row>
    <row r="15">
      <c r="A15" s="4" t="inlineStr">
        <is>
          <t>Granted (in shares)</t>
        </is>
      </c>
      <c r="B15" s="5" t="n">
        <v>0</v>
      </c>
      <c r="C15" s="5" t="n">
        <v>16192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s - Narrative (Details)</t>
        </is>
      </c>
      <c r="B1" s="2" t="inlineStr">
        <is>
          <t>3 Months Ended</t>
        </is>
      </c>
    </row>
    <row r="2">
      <c r="B2" s="2" t="inlineStr">
        <is>
          <t>Mar. 31, 2022shares</t>
        </is>
      </c>
    </row>
    <row r="3">
      <c r="A3" s="3" t="inlineStr">
        <is>
          <t>Noncontrolling Interest [Line Items]</t>
        </is>
      </c>
    </row>
    <row r="4">
      <c r="A4" s="4" t="inlineStr">
        <is>
          <t>Percentage of noncontrolling interests based on weighted average shares outstanding (percent)</t>
        </is>
      </c>
      <c r="B4" s="4" t="inlineStr">
        <is>
          <t>8.80%</t>
        </is>
      </c>
    </row>
    <row r="5">
      <c r="A5" s="4" t="inlineStr">
        <is>
          <t>Units issued related to property contributions (shares)</t>
        </is>
      </c>
      <c r="B5" s="5" t="n">
        <v>31800000</v>
      </c>
    </row>
    <row r="6">
      <c r="A6" s="4" t="inlineStr">
        <is>
          <t>Units issued to unaffiliated third parties (shares)</t>
        </is>
      </c>
      <c r="B6" s="5" t="n">
        <v>200000</v>
      </c>
    </row>
    <row r="7">
      <c r="A7" s="4" t="inlineStr">
        <is>
          <t>Partnership unit exchange (in shares)</t>
        </is>
      </c>
      <c r="B7" s="5" t="n">
        <v>1</v>
      </c>
    </row>
    <row r="8">
      <c r="A8" s="4" t="inlineStr">
        <is>
          <t>Griffin Capital Essential Asset Operating Partnership, L.P.</t>
        </is>
      </c>
    </row>
    <row r="9">
      <c r="A9" s="3" t="inlineStr">
        <is>
          <t>Noncontrolling Interest [Line Items]</t>
        </is>
      </c>
    </row>
    <row r="10">
      <c r="A10" s="4" t="inlineStr">
        <is>
          <t>Percentage of noncontrolling interests based on total shares (percent)</t>
        </is>
      </c>
      <c r="B10" s="4" t="inlineStr">
        <is>
          <t>9.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s - Activity for Noncontrolling Interes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tockholders' Equity Attributable to Noncontrolling Interest [Roll Forward]</t>
        </is>
      </c>
    </row>
    <row r="4">
      <c r="A4" s="4" t="inlineStr">
        <is>
          <t>Distributions to noncontrolling interest</t>
        </is>
      </c>
      <c r="B4" s="6" t="n">
        <v>-2698</v>
      </c>
      <c r="C4" s="6" t="n">
        <v>-2698</v>
      </c>
    </row>
    <row r="5">
      <c r="A5" s="4" t="inlineStr">
        <is>
          <t>Allocated net income</t>
        </is>
      </c>
      <c r="B5" s="5" t="n">
        <v>170</v>
      </c>
      <c r="C5" s="5" t="n">
        <v>-5393</v>
      </c>
    </row>
    <row r="6">
      <c r="A6" s="4" t="inlineStr">
        <is>
          <t>Allocated other comprehensive income</t>
        </is>
      </c>
      <c r="B6" s="5" t="n">
        <v>33891</v>
      </c>
      <c r="C6" s="5" t="n">
        <v>16447</v>
      </c>
    </row>
    <row r="7">
      <c r="A7" s="4" t="inlineStr">
        <is>
          <t>Non- controlling Interests</t>
        </is>
      </c>
    </row>
    <row r="8">
      <c r="A8" s="3" t="inlineStr">
        <is>
          <t>Stockholders' Equity Attributable to Noncontrolling Interest [Roll Forward]</t>
        </is>
      </c>
    </row>
    <row r="9">
      <c r="A9" s="4" t="inlineStr">
        <is>
          <t>Beginning balance</t>
        </is>
      </c>
      <c r="B9" s="5" t="n">
        <v>218653</v>
      </c>
      <c r="C9" s="5" t="n">
        <v>226550</v>
      </c>
      <c r="D9" s="6" t="n">
        <v>226550</v>
      </c>
    </row>
    <row r="10">
      <c r="A10" s="4" t="inlineStr">
        <is>
          <t>Reclass of noncontrolling interest subject to redemption</t>
        </is>
      </c>
      <c r="B10" s="5" t="n">
        <v>99</v>
      </c>
      <c r="D10" s="5" t="n">
        <v>-159</v>
      </c>
    </row>
    <row r="11">
      <c r="A11" s="4" t="inlineStr">
        <is>
          <t>Distributions to noncontrolling interest</t>
        </is>
      </c>
      <c r="B11" s="5" t="n">
        <v>-2698</v>
      </c>
      <c r="C11" s="5" t="n">
        <v>-2698</v>
      </c>
      <c r="D11" s="5" t="n">
        <v>-10942</v>
      </c>
    </row>
    <row r="12">
      <c r="A12" s="4" t="inlineStr">
        <is>
          <t>Allocated distributions to noncontrolling interests subject to redemption</t>
        </is>
      </c>
      <c r="B12" s="5" t="n">
        <v>-4</v>
      </c>
      <c r="D12" s="5" t="n">
        <v>-18</v>
      </c>
    </row>
    <row r="13">
      <c r="A13" s="4" t="inlineStr">
        <is>
          <t>Allocated net income</t>
        </is>
      </c>
      <c r="B13" s="5" t="n">
        <v>19</v>
      </c>
      <c r="C13" s="5" t="n">
        <v>-569</v>
      </c>
      <c r="D13" s="5" t="n">
        <v>66</v>
      </c>
    </row>
    <row r="14">
      <c r="A14" s="4" t="inlineStr">
        <is>
          <t>Allocated other comprehensive income</t>
        </is>
      </c>
      <c r="B14" s="5" t="n">
        <v>2979</v>
      </c>
      <c r="C14" s="6" t="n">
        <v>1748</v>
      </c>
      <c r="D14" s="5" t="n">
        <v>3156</v>
      </c>
    </row>
    <row r="15">
      <c r="A15" s="4" t="inlineStr">
        <is>
          <t>Ending balance</t>
        </is>
      </c>
      <c r="B15" s="6" t="n">
        <v>219048</v>
      </c>
      <c r="D15" s="6" t="n">
        <v>2186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ie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Incurred fees</t>
        </is>
      </c>
      <c r="B4" s="6" t="n">
        <v>5</v>
      </c>
      <c r="C4" s="6" t="n">
        <v>5</v>
      </c>
    </row>
    <row r="5">
      <c r="A5" s="4" t="inlineStr">
        <is>
          <t>Receivable</t>
        </is>
      </c>
      <c r="B5" s="5" t="n">
        <v>276</v>
      </c>
      <c r="D5" s="6" t="n">
        <v>271</v>
      </c>
    </row>
    <row r="6">
      <c r="A6" s="4" t="inlineStr">
        <is>
          <t>Incurred costs</t>
        </is>
      </c>
      <c r="B6" s="5" t="n">
        <v>3301</v>
      </c>
      <c r="C6" s="5" t="n">
        <v>3268</v>
      </c>
    </row>
    <row r="7">
      <c r="A7" s="4" t="inlineStr">
        <is>
          <t>Payable</t>
        </is>
      </c>
      <c r="B7" s="5" t="n">
        <v>2532</v>
      </c>
      <c r="D7" s="5" t="n">
        <v>2418</v>
      </c>
    </row>
    <row r="8">
      <c r="A8" s="4" t="inlineStr">
        <is>
          <t>Reimbursable Expense Allocation | Griffin Capital Corporation</t>
        </is>
      </c>
    </row>
    <row r="9">
      <c r="A9" s="3" t="inlineStr">
        <is>
          <t>Related Party Transaction [Line Items]</t>
        </is>
      </c>
    </row>
    <row r="10">
      <c r="A10" s="4" t="inlineStr">
        <is>
          <t>Incurred fees</t>
        </is>
      </c>
      <c r="B10" s="5" t="n">
        <v>0</v>
      </c>
      <c r="C10" s="5" t="n">
        <v>0</v>
      </c>
    </row>
    <row r="11">
      <c r="A11" s="4" t="inlineStr">
        <is>
          <t>Receivable</t>
        </is>
      </c>
      <c r="B11" s="5" t="n">
        <v>11</v>
      </c>
      <c r="D11" s="5" t="n">
        <v>11</v>
      </c>
    </row>
    <row r="12">
      <c r="A12" s="4" t="inlineStr">
        <is>
          <t>Payroll/Expense Allocation | Griffin Capital Corporation</t>
        </is>
      </c>
    </row>
    <row r="13">
      <c r="A13" s="3" t="inlineStr">
        <is>
          <t>Related Party Transaction [Line Items]</t>
        </is>
      </c>
    </row>
    <row r="14">
      <c r="A14" s="4" t="inlineStr">
        <is>
          <t>Incurred fees</t>
        </is>
      </c>
      <c r="B14" s="5" t="n">
        <v>5</v>
      </c>
      <c r="C14" s="5" t="n">
        <v>5</v>
      </c>
    </row>
    <row r="15">
      <c r="A15" s="4" t="inlineStr">
        <is>
          <t>Receivable</t>
        </is>
      </c>
      <c r="B15" s="5" t="n">
        <v>265</v>
      </c>
      <c r="D15" s="5" t="n">
        <v>260</v>
      </c>
    </row>
    <row r="16">
      <c r="A16" s="4" t="inlineStr">
        <is>
          <t>Costs advanced by the advisor</t>
        </is>
      </c>
    </row>
    <row r="17">
      <c r="A17" s="3" t="inlineStr">
        <is>
          <t>Related Party Transaction [Line Items]</t>
        </is>
      </c>
    </row>
    <row r="18">
      <c r="A18" s="4" t="inlineStr">
        <is>
          <t>Incurred costs</t>
        </is>
      </c>
      <c r="B18" s="5" t="n">
        <v>649</v>
      </c>
      <c r="C18" s="5" t="n">
        <v>501</v>
      </c>
    </row>
    <row r="19">
      <c r="A19" s="4" t="inlineStr">
        <is>
          <t>Payable</t>
        </is>
      </c>
      <c r="B19" s="5" t="n">
        <v>873</v>
      </c>
      <c r="D19" s="5" t="n">
        <v>929</v>
      </c>
    </row>
    <row r="20">
      <c r="A20" s="4" t="inlineStr">
        <is>
          <t>Administrative reimbursement</t>
        </is>
      </c>
    </row>
    <row r="21">
      <c r="A21" s="3" t="inlineStr">
        <is>
          <t>Related Party Transaction [Line Items]</t>
        </is>
      </c>
    </row>
    <row r="22">
      <c r="A22" s="4" t="inlineStr">
        <is>
          <t>Incurred costs</t>
        </is>
      </c>
      <c r="B22" s="5" t="n">
        <v>510</v>
      </c>
      <c r="C22" s="5" t="n">
        <v>625</v>
      </c>
    </row>
    <row r="23">
      <c r="A23" s="4" t="inlineStr">
        <is>
          <t>Payable</t>
        </is>
      </c>
      <c r="B23" s="5" t="n">
        <v>648</v>
      </c>
      <c r="D23" s="5" t="n">
        <v>461</v>
      </c>
    </row>
    <row r="24">
      <c r="A24" s="4" t="inlineStr">
        <is>
          <t>Earn-out</t>
        </is>
      </c>
    </row>
    <row r="25">
      <c r="A25" s="3" t="inlineStr">
        <is>
          <t>Related Party Transaction [Line Items]</t>
        </is>
      </c>
    </row>
    <row r="26">
      <c r="A26" s="4" t="inlineStr">
        <is>
          <t>Incurred costs</t>
        </is>
      </c>
      <c r="B26" s="5" t="n">
        <v>0</v>
      </c>
      <c r="C26" s="5" t="n">
        <v>0</v>
      </c>
    </row>
    <row r="27">
      <c r="A27" s="4" t="inlineStr">
        <is>
          <t>Payable</t>
        </is>
      </c>
      <c r="B27" s="5" t="n">
        <v>180</v>
      </c>
      <c r="D27" s="5" t="n">
        <v>197</v>
      </c>
    </row>
    <row r="28">
      <c r="A28" s="4" t="inlineStr">
        <is>
          <t>Stockholder Servicing Fee</t>
        </is>
      </c>
    </row>
    <row r="29">
      <c r="A29" s="3" t="inlineStr">
        <is>
          <t>Related Party Transaction [Line Items]</t>
        </is>
      </c>
    </row>
    <row r="30">
      <c r="A30" s="4" t="inlineStr">
        <is>
          <t>Incurred costs</t>
        </is>
      </c>
      <c r="B30" s="5" t="n">
        <v>0</v>
      </c>
      <c r="C30" s="5" t="n">
        <v>0</v>
      </c>
    </row>
    <row r="31">
      <c r="A31" s="4" t="inlineStr">
        <is>
          <t>Payable</t>
        </is>
      </c>
      <c r="B31" s="5" t="n">
        <v>92</v>
      </c>
      <c r="D31" s="5" t="n">
        <v>92</v>
      </c>
    </row>
    <row r="32">
      <c r="A32" s="4" t="inlineStr">
        <is>
          <t>Distributions</t>
        </is>
      </c>
    </row>
    <row r="33">
      <c r="A33" s="3" t="inlineStr">
        <is>
          <t>Related Party Transaction [Line Items]</t>
        </is>
      </c>
    </row>
    <row r="34">
      <c r="A34" s="4" t="inlineStr">
        <is>
          <t>Incurred costs</t>
        </is>
      </c>
      <c r="B34" s="5" t="n">
        <v>2142</v>
      </c>
      <c r="C34" s="6" t="n">
        <v>2142</v>
      </c>
    </row>
    <row r="35">
      <c r="A35" s="4" t="inlineStr">
        <is>
          <t>Payable</t>
        </is>
      </c>
      <c r="B35" s="6" t="n">
        <v>739</v>
      </c>
      <c r="D35" s="6" t="n">
        <v>7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 Narrative (Details) $ in Thousands</t>
        </is>
      </c>
      <c r="B1" s="2" t="inlineStr">
        <is>
          <t>Mar. 25, 2022USD ($)</t>
        </is>
      </c>
    </row>
    <row r="2">
      <c r="A2" s="3" t="inlineStr">
        <is>
          <t>Related Party Transaction [Line Items]</t>
        </is>
      </c>
    </row>
    <row r="3">
      <c r="A3" s="4" t="inlineStr">
        <is>
          <t>Operating sublease monthly base rent</t>
        </is>
      </c>
      <c r="B3" s="6" t="n">
        <v>50</v>
      </c>
    </row>
    <row r="4">
      <c r="A4" s="4" t="inlineStr">
        <is>
          <t>Sublease rent annual escalations percentage</t>
        </is>
      </c>
      <c r="B4"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33" customWidth="1" min="2" max="2"/>
    <col width="21" customWidth="1" min="3" max="3"/>
    <col width="20" customWidth="1" min="4" max="4"/>
    <col width="21" customWidth="1" min="5" max="5"/>
  </cols>
  <sheetData>
    <row r="1">
      <c r="A1" s="1" t="inlineStr">
        <is>
          <t>Leases - Narrative (Details) $ in Thousands</t>
        </is>
      </c>
      <c r="B1" s="2" t="inlineStr">
        <is>
          <t>3 Months Ended</t>
        </is>
      </c>
    </row>
    <row r="2">
      <c r="B2" s="2" t="inlineStr">
        <is>
          <t>Mar. 31, 2022USD ($)renewallease</t>
        </is>
      </c>
      <c r="C2" s="2" t="inlineStr">
        <is>
          <t>Mar. 31, 2021USD ($)</t>
        </is>
      </c>
      <c r="D2" s="2" t="inlineStr">
        <is>
          <t>Mar. 25, 2022option</t>
        </is>
      </c>
      <c r="E2" s="2" t="inlineStr">
        <is>
          <t>Dec. 31, 2021USD ($)</t>
        </is>
      </c>
    </row>
    <row r="3">
      <c r="A3" s="3" t="inlineStr">
        <is>
          <t>Lessee, Lease, Description [Line Items]</t>
        </is>
      </c>
    </row>
    <row r="4">
      <c r="A4" s="4" t="inlineStr">
        <is>
          <t>Lease income</t>
        </is>
      </c>
      <c r="B4" s="6" t="n">
        <v>97200</v>
      </c>
      <c r="C4" s="6" t="n">
        <v>83900</v>
      </c>
    </row>
    <row r="5">
      <c r="A5" s="4" t="inlineStr">
        <is>
          <t>Number of ground leases classified as operating | lease</t>
        </is>
      </c>
      <c r="B5" s="5" t="n">
        <v>6</v>
      </c>
    </row>
    <row r="6">
      <c r="A6" s="4" t="inlineStr">
        <is>
          <t>Number of ground leases classified as financing | lease</t>
        </is>
      </c>
      <c r="B6" s="5" t="n">
        <v>2</v>
      </c>
    </row>
    <row r="7">
      <c r="A7" s="4" t="inlineStr">
        <is>
          <t>Options to renew | renewal</t>
        </is>
      </c>
      <c r="B7" s="5" t="n">
        <v>0</v>
      </c>
    </row>
    <row r="8">
      <c r="A8" s="4" t="inlineStr">
        <is>
          <t>Weighted-average remaining lease term in years.</t>
        </is>
      </c>
      <c r="B8" s="4" t="inlineStr">
        <is>
          <t>72 years</t>
        </is>
      </c>
    </row>
    <row r="9">
      <c r="A9" s="4" t="inlineStr">
        <is>
          <t>Lessor, operating sublease, remaining lease term</t>
        </is>
      </c>
      <c r="D9" s="4" t="inlineStr">
        <is>
          <t>3 years</t>
        </is>
      </c>
    </row>
    <row r="10">
      <c r="A10" s="4" t="inlineStr">
        <is>
          <t>Lessor, operating lease, renewal term</t>
        </is>
      </c>
      <c r="D10" s="4" t="inlineStr">
        <is>
          <t>5 years</t>
        </is>
      </c>
    </row>
    <row r="11">
      <c r="A11" s="4" t="inlineStr">
        <is>
          <t>Lessor, operating lease, number of option to renew | option</t>
        </is>
      </c>
      <c r="D11" s="5" t="n">
        <v>1</v>
      </c>
    </row>
    <row r="12">
      <c r="A12" s="4" t="inlineStr">
        <is>
          <t>Right of use asset</t>
        </is>
      </c>
      <c r="B12" s="6" t="n">
        <v>40362</v>
      </c>
      <c r="E12" s="6" t="n">
        <v>39482</v>
      </c>
    </row>
    <row r="13">
      <c r="A13" s="4" t="inlineStr">
        <is>
          <t>Lease liability</t>
        </is>
      </c>
      <c r="B13" s="5" t="n">
        <v>52088</v>
      </c>
      <c r="E13" s="6" t="n">
        <v>50896</v>
      </c>
    </row>
    <row r="14">
      <c r="A14" s="4" t="inlineStr">
        <is>
          <t>Operating lease costs</t>
        </is>
      </c>
      <c r="B14" s="5" t="n">
        <v>1100</v>
      </c>
      <c r="C14" s="5" t="n">
        <v>900</v>
      </c>
    </row>
    <row r="15">
      <c r="A15" s="4" t="inlineStr">
        <is>
          <t>Operating lease payments</t>
        </is>
      </c>
      <c r="B15" s="5" t="n">
        <v>600</v>
      </c>
      <c r="C15" s="6" t="n">
        <v>400</v>
      </c>
    </row>
    <row r="16">
      <c r="A16" s="4" t="inlineStr">
        <is>
          <t>Griffin Capital Corporation</t>
        </is>
      </c>
    </row>
    <row r="17">
      <c r="A17" s="3" t="inlineStr">
        <is>
          <t>Lessee, Lease, Description [Line Items]</t>
        </is>
      </c>
    </row>
    <row r="18">
      <c r="A18" s="4" t="inlineStr">
        <is>
          <t>Right of use asset</t>
        </is>
      </c>
      <c r="B18" s="5" t="n">
        <v>1200</v>
      </c>
    </row>
    <row r="19">
      <c r="A19" s="4" t="inlineStr">
        <is>
          <t>Lease liability</t>
        </is>
      </c>
      <c r="B19" s="6" t="n">
        <v>1200</v>
      </c>
    </row>
    <row r="20">
      <c r="A20" s="4" t="inlineStr">
        <is>
          <t>Chicago Illinois Office</t>
        </is>
      </c>
    </row>
    <row r="21">
      <c r="A21" s="3" t="inlineStr">
        <is>
          <t>Lessee, Lease, Description [Line Items]</t>
        </is>
      </c>
    </row>
    <row r="22">
      <c r="A22" s="4" t="inlineStr">
        <is>
          <t>Options to renew | renewal</t>
        </is>
      </c>
      <c r="B22" s="5" t="n">
        <v>0</v>
      </c>
    </row>
    <row r="23">
      <c r="A23" s="4" t="inlineStr">
        <is>
          <t>Weighted-average remaining lease term in years.</t>
        </is>
      </c>
      <c r="B23"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Future Minimum Base Rents to be Received (Details) $ in Thousands</t>
        </is>
      </c>
      <c r="B1" s="2" t="inlineStr">
        <is>
          <t>Mar. 31, 2022USD ($)</t>
        </is>
      </c>
    </row>
    <row r="2">
      <c r="A2" s="3" t="inlineStr">
        <is>
          <t>Leases [Abstract]</t>
        </is>
      </c>
    </row>
    <row r="3">
      <c r="A3" s="4" t="inlineStr">
        <is>
          <t>Remaining 2022</t>
        </is>
      </c>
      <c r="B3" s="6" t="n">
        <v>283940</v>
      </c>
    </row>
    <row r="4">
      <c r="A4" s="4" t="inlineStr">
        <is>
          <t>2023</t>
        </is>
      </c>
      <c r="B4" s="5" t="n">
        <v>372469</v>
      </c>
    </row>
    <row r="5">
      <c r="A5" s="4" t="inlineStr">
        <is>
          <t>2024</t>
        </is>
      </c>
      <c r="B5" s="5" t="n">
        <v>332248</v>
      </c>
    </row>
    <row r="6">
      <c r="A6" s="4" t="inlineStr">
        <is>
          <t>2025</t>
        </is>
      </c>
      <c r="B6" s="5" t="n">
        <v>289826</v>
      </c>
    </row>
    <row r="7">
      <c r="A7" s="4" t="inlineStr">
        <is>
          <t>2026</t>
        </is>
      </c>
      <c r="B7" s="5" t="n">
        <v>264937</v>
      </c>
    </row>
    <row r="8">
      <c r="A8" s="4" t="inlineStr">
        <is>
          <t>Thereafter</t>
        </is>
      </c>
      <c r="B8" s="5" t="n">
        <v>1016424</v>
      </c>
    </row>
    <row r="9">
      <c r="A9" s="4" t="inlineStr">
        <is>
          <t>Total</t>
        </is>
      </c>
      <c r="B9" s="6" t="n">
        <v>25598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Leases - Cash paid for measurement of lease liabilities (Details)</t>
        </is>
      </c>
      <c r="B1" s="2" t="inlineStr">
        <is>
          <t>Mar. 31, 2022</t>
        </is>
      </c>
    </row>
    <row r="2">
      <c r="A2" s="3" t="inlineStr">
        <is>
          <t>Leases [Abstract]</t>
        </is>
      </c>
    </row>
    <row r="3">
      <c r="A3" s="4" t="inlineStr">
        <is>
          <t>Weighted-average remaining lease term in years.</t>
        </is>
      </c>
      <c r="B3" s="4" t="inlineStr">
        <is>
          <t>72 years</t>
        </is>
      </c>
    </row>
    <row r="4">
      <c r="A4" s="4" t="inlineStr">
        <is>
          <t>Weighted-average discount rate (percent)</t>
        </is>
      </c>
      <c r="B4" s="4" t="inlineStr">
        <is>
          <t>4.8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1" customWidth="1" min="2" max="2"/>
  </cols>
  <sheetData>
    <row r="1">
      <c r="A1" s="1" t="inlineStr">
        <is>
          <t>Leases - Operating Lease Liability Maturity (Details) $ in Thousands</t>
        </is>
      </c>
      <c r="B1" s="2" t="inlineStr">
        <is>
          <t>Mar. 31, 2022USD ($)</t>
        </is>
      </c>
    </row>
    <row r="2">
      <c r="A2" s="3" t="inlineStr">
        <is>
          <t>Operating</t>
        </is>
      </c>
    </row>
    <row r="3">
      <c r="A3" s="4" t="inlineStr">
        <is>
          <t>Remaining 2022</t>
        </is>
      </c>
      <c r="B3" s="6" t="n">
        <v>1721</v>
      </c>
    </row>
    <row r="4">
      <c r="A4" s="4" t="inlineStr">
        <is>
          <t>2023</t>
        </is>
      </c>
      <c r="B4" s="5" t="n">
        <v>2366</v>
      </c>
    </row>
    <row r="5">
      <c r="A5" s="4" t="inlineStr">
        <is>
          <t>2024</t>
        </is>
      </c>
      <c r="B5" s="5" t="n">
        <v>2122</v>
      </c>
    </row>
    <row r="6">
      <c r="A6" s="4" t="inlineStr">
        <is>
          <t>2025</t>
        </is>
      </c>
      <c r="B6" s="5" t="n">
        <v>1783</v>
      </c>
    </row>
    <row r="7">
      <c r="A7" s="4" t="inlineStr">
        <is>
          <t>2026</t>
        </is>
      </c>
      <c r="B7" s="5" t="n">
        <v>1716</v>
      </c>
    </row>
    <row r="8">
      <c r="A8" s="4" t="inlineStr">
        <is>
          <t>2027</t>
        </is>
      </c>
      <c r="B8" s="5" t="n">
        <v>1761</v>
      </c>
    </row>
    <row r="9">
      <c r="A9" s="4" t="inlineStr">
        <is>
          <t>Thereafter</t>
        </is>
      </c>
      <c r="B9" s="5" t="n">
        <v>282698</v>
      </c>
    </row>
    <row r="10">
      <c r="A10" s="4" t="inlineStr">
        <is>
          <t>Total undiscounted lease payments</t>
        </is>
      </c>
      <c r="B10" s="5" t="n">
        <v>294167</v>
      </c>
    </row>
    <row r="11">
      <c r="A11" s="4" t="inlineStr">
        <is>
          <t>Less: imputed interest</t>
        </is>
      </c>
      <c r="B11" s="5" t="n">
        <v>-245546</v>
      </c>
    </row>
    <row r="12">
      <c r="A12" s="4" t="inlineStr">
        <is>
          <t>Total lease liabilities</t>
        </is>
      </c>
      <c r="B12" s="5" t="n">
        <v>48621</v>
      </c>
    </row>
    <row r="13">
      <c r="A13" s="3" t="inlineStr">
        <is>
          <t>Financing</t>
        </is>
      </c>
    </row>
    <row r="14">
      <c r="A14" s="4" t="inlineStr">
        <is>
          <t>Remaining 2022</t>
        </is>
      </c>
      <c r="B14" s="5" t="n">
        <v>344</v>
      </c>
    </row>
    <row r="15">
      <c r="A15" s="4" t="inlineStr">
        <is>
          <t>2023</t>
        </is>
      </c>
      <c r="B15" s="5" t="n">
        <v>355</v>
      </c>
    </row>
    <row r="16">
      <c r="A16" s="4" t="inlineStr">
        <is>
          <t>2024</t>
        </is>
      </c>
      <c r="B16" s="5" t="n">
        <v>360</v>
      </c>
    </row>
    <row r="17">
      <c r="A17" s="4" t="inlineStr">
        <is>
          <t>2025</t>
        </is>
      </c>
      <c r="B17" s="5" t="n">
        <v>365</v>
      </c>
    </row>
    <row r="18">
      <c r="A18" s="4" t="inlineStr">
        <is>
          <t>2026</t>
        </is>
      </c>
      <c r="B18" s="5" t="n">
        <v>375</v>
      </c>
    </row>
    <row r="19">
      <c r="A19" s="4" t="inlineStr">
        <is>
          <t>2027</t>
        </is>
      </c>
      <c r="B19" s="5" t="n">
        <v>381</v>
      </c>
    </row>
    <row r="20">
      <c r="A20" s="4" t="inlineStr">
        <is>
          <t>Thereafter</t>
        </is>
      </c>
      <c r="B20" s="5" t="n">
        <v>3458</v>
      </c>
    </row>
    <row r="21">
      <c r="A21" s="4" t="inlineStr">
        <is>
          <t>Total undiscounted lease payments</t>
        </is>
      </c>
      <c r="B21" s="5" t="n">
        <v>5638</v>
      </c>
    </row>
    <row r="22">
      <c r="A22" s="4" t="inlineStr">
        <is>
          <t>Less: imputed interest</t>
        </is>
      </c>
      <c r="B22" s="5" t="n">
        <v>-2171</v>
      </c>
    </row>
    <row r="23">
      <c r="A23" s="4" t="inlineStr">
        <is>
          <t>Total lease liabilities</t>
        </is>
      </c>
      <c r="B23" s="6" t="n">
        <v>3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5" customWidth="1" min="6" max="6"/>
    <col width="19" customWidth="1" min="7" max="7"/>
    <col width="37" customWidth="1" min="8" max="8"/>
    <col width="27" customWidth="1" min="9" max="9"/>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t>
        </is>
      </c>
      <c r="G1" s="2" t="inlineStr">
        <is>
          <t>Accumulated Income</t>
        </is>
      </c>
      <c r="H1" s="2" t="inlineStr">
        <is>
          <t>Accumulated Other Comprehensive Loss</t>
        </is>
      </c>
      <c r="I1" s="2" t="inlineStr">
        <is>
          <t>Non- controlling Interests</t>
        </is>
      </c>
    </row>
    <row r="2">
      <c r="A2" s="4" t="inlineStr">
        <is>
          <t>Beginning balance (in shares) at Dec. 31, 2020</t>
        </is>
      </c>
      <c r="D2" s="5" t="n">
        <v>230320668</v>
      </c>
    </row>
    <row r="3">
      <c r="A3" s="4" t="inlineStr">
        <is>
          <t>Beginning balance at Dec. 31, 2020</t>
        </is>
      </c>
      <c r="B3" s="6" t="n">
        <v>1608269</v>
      </c>
      <c r="C3" s="6" t="n">
        <v>1381719</v>
      </c>
      <c r="D3" s="6" t="n">
        <v>230</v>
      </c>
      <c r="E3" s="6" t="n">
        <v>2103028</v>
      </c>
      <c r="F3" s="6" t="n">
        <v>-813892</v>
      </c>
      <c r="G3" s="6" t="n">
        <v>140354</v>
      </c>
      <c r="H3" s="6" t="n">
        <v>-48001</v>
      </c>
      <c r="I3" s="6" t="n">
        <v>226550</v>
      </c>
    </row>
    <row r="4">
      <c r="A4" s="3" t="inlineStr">
        <is>
          <t>Increase (Decrease) in Stockholders' Equity [Roll Forward]</t>
        </is>
      </c>
    </row>
    <row r="5">
      <c r="A5" s="4" t="inlineStr">
        <is>
          <t>Issuance of stock related to the CCIT II Merger (in shares)</t>
        </is>
      </c>
      <c r="D5" s="5" t="n">
        <v>93457668</v>
      </c>
    </row>
    <row r="6">
      <c r="A6" s="4" t="inlineStr">
        <is>
          <t>Issuance of stock related to the CCIT II Merger</t>
        </is>
      </c>
      <c r="B6" s="5" t="n">
        <v>838315</v>
      </c>
      <c r="C6" s="5" t="n">
        <v>838315</v>
      </c>
      <c r="D6" s="6" t="n">
        <v>93</v>
      </c>
      <c r="E6" s="5" t="n">
        <v>838222</v>
      </c>
    </row>
    <row r="7">
      <c r="A7" s="4" t="inlineStr">
        <is>
          <t>Deferred equity compensation (in shares)</t>
        </is>
      </c>
      <c r="D7" s="5" t="n">
        <v>170302</v>
      </c>
    </row>
    <row r="8">
      <c r="A8" s="4" t="inlineStr">
        <is>
          <t>Deferred equity compensation</t>
        </is>
      </c>
      <c r="B8" s="5" t="n">
        <v>3133</v>
      </c>
      <c r="C8" s="5" t="n">
        <v>3133</v>
      </c>
      <c r="E8" s="5" t="n">
        <v>3133</v>
      </c>
    </row>
    <row r="9">
      <c r="A9" s="4" t="inlineStr">
        <is>
          <t>Shares acquired to satisfy employee tax withholding requirements on vesting restricted stock (in shares)</t>
        </is>
      </c>
      <c r="D9" s="5" t="n">
        <v>-99298</v>
      </c>
    </row>
    <row r="10">
      <c r="A10" s="4" t="inlineStr">
        <is>
          <t>Shares acquired to satisfy employee tax withholding requirements on vesting restricted stock</t>
        </is>
      </c>
      <c r="B10" s="5" t="n">
        <v>-891</v>
      </c>
      <c r="C10" s="5" t="n">
        <v>-891</v>
      </c>
      <c r="E10" s="5" t="n">
        <v>-891</v>
      </c>
    </row>
    <row r="11">
      <c r="A11" s="4" t="inlineStr">
        <is>
          <t>Cash distributions to common stockholders</t>
        </is>
      </c>
      <c r="B11" s="5" t="n">
        <v>-15653</v>
      </c>
      <c r="C11" s="5" t="n">
        <v>-15653</v>
      </c>
      <c r="F11" s="5" t="n">
        <v>-15653</v>
      </c>
    </row>
    <row r="12">
      <c r="A12" s="4" t="inlineStr">
        <is>
          <t>Issuance or reversal of shares for distribution reinvestment plan (in shares)</t>
        </is>
      </c>
      <c r="D12" s="5" t="n">
        <v>804027</v>
      </c>
    </row>
    <row r="13">
      <c r="A13" s="4" t="inlineStr">
        <is>
          <t>Issuance or reversal of shares for distribution reinvestment plan</t>
        </is>
      </c>
      <c r="B13" s="5" t="n">
        <v>10</v>
      </c>
      <c r="C13" s="5" t="n">
        <v>10</v>
      </c>
      <c r="D13" s="6" t="n">
        <v>2</v>
      </c>
      <c r="E13" s="5" t="n">
        <v>7174</v>
      </c>
      <c r="F13" s="5" t="n">
        <v>-7166</v>
      </c>
    </row>
    <row r="14">
      <c r="A14" s="4" t="inlineStr">
        <is>
          <t>Repurchase of common stock (in shares)</t>
        </is>
      </c>
      <c r="D14" s="5" t="n">
        <v>-772265</v>
      </c>
    </row>
    <row r="15">
      <c r="A15" s="4" t="inlineStr">
        <is>
          <t>Repurchase of common stock</t>
        </is>
      </c>
      <c r="B15" s="5" t="n">
        <v>-6920</v>
      </c>
      <c r="C15" s="5" t="n">
        <v>-6920</v>
      </c>
      <c r="D15" s="6" t="n">
        <v>-1</v>
      </c>
      <c r="E15" s="5" t="n">
        <v>-6919</v>
      </c>
    </row>
    <row r="16">
      <c r="A16" s="4" t="inlineStr">
        <is>
          <t>Reclass of noncontrolling interest subject to redemption</t>
        </is>
      </c>
      <c r="B16" s="5" t="n">
        <v>-31</v>
      </c>
      <c r="I16" s="5" t="n">
        <v>-31</v>
      </c>
    </row>
    <row r="17">
      <c r="A17" s="4" t="inlineStr">
        <is>
          <t>Reclass of common stock subject to redemption</t>
        </is>
      </c>
      <c r="B17" s="5" t="n">
        <v>1781</v>
      </c>
      <c r="C17" s="5" t="n">
        <v>1781</v>
      </c>
      <c r="E17" s="5" t="n">
        <v>1781</v>
      </c>
    </row>
    <row r="18">
      <c r="A18" s="4" t="inlineStr">
        <is>
          <t>Distributions to noncontrolling interest</t>
        </is>
      </c>
      <c r="B18" s="5" t="n">
        <v>-2698</v>
      </c>
      <c r="I18" s="5" t="n">
        <v>-2698</v>
      </c>
    </row>
    <row r="19">
      <c r="A19" s="4" t="inlineStr">
        <is>
          <t>Distributions to noncontrolling interests subject to redemption</t>
        </is>
      </c>
      <c r="B19" s="5" t="n">
        <v>-5</v>
      </c>
      <c r="I19" s="5" t="n">
        <v>-5</v>
      </c>
    </row>
    <row r="20">
      <c r="A20" s="4" t="inlineStr">
        <is>
          <t>Offering costs</t>
        </is>
      </c>
      <c r="B20" s="5" t="n">
        <v>-11</v>
      </c>
      <c r="C20" s="5" t="n">
        <v>-11</v>
      </c>
      <c r="E20" s="5" t="n">
        <v>-11</v>
      </c>
    </row>
    <row r="21">
      <c r="A21" s="4" t="inlineStr">
        <is>
          <t>Net income (loss)</t>
        </is>
      </c>
      <c r="B21" s="5" t="n">
        <v>-5393</v>
      </c>
      <c r="C21" s="5" t="n">
        <v>-4824</v>
      </c>
      <c r="G21" s="5" t="n">
        <v>-4824</v>
      </c>
      <c r="I21" s="5" t="n">
        <v>-569</v>
      </c>
    </row>
    <row r="22">
      <c r="A22" s="4" t="inlineStr">
        <is>
          <t>Other comprehensive income</t>
        </is>
      </c>
      <c r="B22" s="5" t="n">
        <v>16447</v>
      </c>
      <c r="C22" s="5" t="n">
        <v>14699</v>
      </c>
      <c r="H22" s="5" t="n">
        <v>14699</v>
      </c>
      <c r="I22" s="5" t="n">
        <v>1748</v>
      </c>
    </row>
    <row r="23">
      <c r="A23" s="4" t="inlineStr">
        <is>
          <t>Ending balance(in shares) at Mar. 31, 2021</t>
        </is>
      </c>
      <c r="D23" s="5" t="n">
        <v>323881102</v>
      </c>
    </row>
    <row r="24">
      <c r="A24" s="4" t="inlineStr">
        <is>
          <t>Ending balance at Mar. 31, 2021</t>
        </is>
      </c>
      <c r="B24" s="5" t="n">
        <v>2436353</v>
      </c>
      <c r="C24" s="5" t="n">
        <v>2211358</v>
      </c>
      <c r="D24" s="6" t="n">
        <v>324</v>
      </c>
      <c r="E24" s="5" t="n">
        <v>2945517</v>
      </c>
      <c r="F24" s="5" t="n">
        <v>-836711</v>
      </c>
      <c r="G24" s="5" t="n">
        <v>135530</v>
      </c>
      <c r="H24" s="5" t="n">
        <v>-33302</v>
      </c>
      <c r="I24" s="5" t="n">
        <v>224995</v>
      </c>
    </row>
    <row r="25">
      <c r="A25" s="4" t="inlineStr">
        <is>
          <t>Beginning balance (in shares) at Dec. 31, 2020</t>
        </is>
      </c>
      <c r="D25" s="5" t="n">
        <v>230320668</v>
      </c>
    </row>
    <row r="26">
      <c r="A26" s="4" t="inlineStr">
        <is>
          <t>Beginning balance at Dec. 31, 2020</t>
        </is>
      </c>
      <c r="B26" s="6" t="n">
        <v>1608269</v>
      </c>
      <c r="C26" s="5" t="n">
        <v>1381719</v>
      </c>
      <c r="D26" s="6" t="n">
        <v>230</v>
      </c>
      <c r="E26" s="5" t="n">
        <v>2103028</v>
      </c>
      <c r="F26" s="5" t="n">
        <v>-813892</v>
      </c>
      <c r="G26" s="5" t="n">
        <v>140354</v>
      </c>
      <c r="H26" s="5" t="n">
        <v>-48001</v>
      </c>
      <c r="I26" s="5" t="n">
        <v>226550</v>
      </c>
    </row>
    <row r="27">
      <c r="A27" s="3" t="inlineStr">
        <is>
          <t>Increase (Decrease) in Stockholders' Equity [Roll Forward]</t>
        </is>
      </c>
    </row>
    <row r="28">
      <c r="A28" s="4" t="inlineStr">
        <is>
          <t>Distributions to noncontrolling interest</t>
        </is>
      </c>
      <c r="I28" s="5" t="n">
        <v>-10942</v>
      </c>
    </row>
    <row r="29">
      <c r="A29" s="4" t="inlineStr">
        <is>
          <t>Net income (loss)</t>
        </is>
      </c>
      <c r="I29" s="5" t="n">
        <v>66</v>
      </c>
    </row>
    <row r="30">
      <c r="A30" s="4" t="inlineStr">
        <is>
          <t>Other comprehensive income</t>
        </is>
      </c>
      <c r="I30" s="5" t="n">
        <v>3156</v>
      </c>
    </row>
    <row r="31">
      <c r="A31" s="4" t="inlineStr">
        <is>
          <t>Ending balance(in shares) at Dec. 31, 2021</t>
        </is>
      </c>
      <c r="B31" s="5" t="n">
        <v>324638112</v>
      </c>
      <c r="D31" s="5" t="n">
        <v>324638112</v>
      </c>
    </row>
    <row r="32">
      <c r="A32" s="4" t="inlineStr">
        <is>
          <t>Ending balance at Dec. 31, 2021</t>
        </is>
      </c>
      <c r="B32" s="6" t="n">
        <v>2371663</v>
      </c>
      <c r="C32" s="5" t="n">
        <v>2153010</v>
      </c>
      <c r="D32" s="6" t="n">
        <v>325</v>
      </c>
      <c r="E32" s="5" t="n">
        <v>2951972</v>
      </c>
      <c r="F32" s="5" t="n">
        <v>-922562</v>
      </c>
      <c r="G32" s="5" t="n">
        <v>141983</v>
      </c>
      <c r="H32" s="5" t="n">
        <v>-18708</v>
      </c>
      <c r="I32" s="5" t="n">
        <v>218653</v>
      </c>
    </row>
    <row r="33">
      <c r="A33" s="3" t="inlineStr">
        <is>
          <t>Increase (Decrease) in Stockholders' Equity [Roll Forward]</t>
        </is>
      </c>
    </row>
    <row r="34">
      <c r="A34" s="4" t="inlineStr">
        <is>
          <t>Deferred equity compensation (in shares)</t>
        </is>
      </c>
      <c r="D34" s="5" t="n">
        <v>128235</v>
      </c>
    </row>
    <row r="35">
      <c r="A35" s="4" t="inlineStr">
        <is>
          <t>Deferred equity compensation</t>
        </is>
      </c>
      <c r="B35" s="5" t="n">
        <v>1757</v>
      </c>
      <c r="C35" s="5" t="n">
        <v>1757</v>
      </c>
      <c r="E35" s="5" t="n">
        <v>1757</v>
      </c>
    </row>
    <row r="36">
      <c r="A36" s="4" t="inlineStr">
        <is>
          <t>Shares acquired to satisfy employee tax withholding requirements on vesting restricted stock (in shares)</t>
        </is>
      </c>
      <c r="D36" s="5" t="n">
        <v>-50587</v>
      </c>
    </row>
    <row r="37">
      <c r="A37" s="4" t="inlineStr">
        <is>
          <t>Shares acquired to satisfy employee tax withholding requirements on vesting restricted stock</t>
        </is>
      </c>
      <c r="B37" s="5" t="n">
        <v>-459</v>
      </c>
      <c r="C37" s="5" t="n">
        <v>-459</v>
      </c>
      <c r="E37" s="5" t="n">
        <v>-459</v>
      </c>
    </row>
    <row r="38">
      <c r="A38" s="4" t="inlineStr">
        <is>
          <t>Cash distributions to common stockholders</t>
        </is>
      </c>
      <c r="B38" s="5" t="n">
        <v>-28073</v>
      </c>
      <c r="C38" s="5" t="n">
        <v>-28073</v>
      </c>
      <c r="F38" s="5" t="n">
        <v>-28073</v>
      </c>
    </row>
    <row r="39">
      <c r="A39" s="4" t="inlineStr">
        <is>
          <t>Issuance or reversal of shares for distribution reinvestment plan (in shares)</t>
        </is>
      </c>
      <c r="D39" s="5" t="n">
        <v>-15</v>
      </c>
    </row>
    <row r="40">
      <c r="A40" s="4" t="inlineStr">
        <is>
          <t>Issuance or reversal of shares for distribution reinvestment plan</t>
        </is>
      </c>
      <c r="B40" s="5" t="n">
        <v>0</v>
      </c>
    </row>
    <row r="41">
      <c r="A41" s="4" t="inlineStr">
        <is>
          <t>Reclass of noncontrolling interest subject to redemption</t>
        </is>
      </c>
      <c r="B41" s="5" t="n">
        <v>99</v>
      </c>
      <c r="I41" s="5" t="n">
        <v>99</v>
      </c>
    </row>
    <row r="42">
      <c r="A42" s="4" t="inlineStr">
        <is>
          <t>Distributions to noncontrolling interest</t>
        </is>
      </c>
      <c r="B42" s="5" t="n">
        <v>-2698</v>
      </c>
      <c r="I42" s="5" t="n">
        <v>-2698</v>
      </c>
    </row>
    <row r="43">
      <c r="A43" s="4" t="inlineStr">
        <is>
          <t>Distributions to noncontrolling interests subject to redemption</t>
        </is>
      </c>
      <c r="B43" s="5" t="n">
        <v>-4</v>
      </c>
      <c r="I43" s="5" t="n">
        <v>-4</v>
      </c>
    </row>
    <row r="44">
      <c r="A44" s="4" t="inlineStr">
        <is>
          <t>Offering costs</t>
        </is>
      </c>
      <c r="B44" s="5" t="n">
        <v>-14</v>
      </c>
      <c r="C44" s="5" t="n">
        <v>-14</v>
      </c>
      <c r="E44" s="5" t="n">
        <v>-14</v>
      </c>
    </row>
    <row r="45">
      <c r="A45" s="4" t="inlineStr">
        <is>
          <t>Net income (loss)</t>
        </is>
      </c>
      <c r="B45" s="5" t="n">
        <v>170</v>
      </c>
      <c r="C45" s="5" t="n">
        <v>151</v>
      </c>
      <c r="G45" s="5" t="n">
        <v>151</v>
      </c>
      <c r="I45" s="5" t="n">
        <v>19</v>
      </c>
    </row>
    <row r="46">
      <c r="A46" s="4" t="inlineStr">
        <is>
          <t>Other comprehensive income</t>
        </is>
      </c>
      <c r="B46" s="6" t="n">
        <v>33891</v>
      </c>
      <c r="C46" s="5" t="n">
        <v>30912</v>
      </c>
      <c r="H46" s="5" t="n">
        <v>30912</v>
      </c>
      <c r="I46" s="5" t="n">
        <v>2979</v>
      </c>
    </row>
    <row r="47">
      <c r="A47" s="4" t="inlineStr">
        <is>
          <t>Ending balance(in shares) at Mar. 31, 2022</t>
        </is>
      </c>
      <c r="B47" s="5" t="n">
        <v>324715745</v>
      </c>
      <c r="D47" s="5" t="n">
        <v>324715745</v>
      </c>
    </row>
    <row r="48">
      <c r="A48" s="4" t="inlineStr">
        <is>
          <t>Ending balance at Mar. 31, 2022</t>
        </is>
      </c>
      <c r="B48" s="6" t="n">
        <v>2376332</v>
      </c>
      <c r="C48" s="6" t="n">
        <v>2157284</v>
      </c>
      <c r="D48" s="6" t="n">
        <v>325</v>
      </c>
      <c r="E48" s="6" t="n">
        <v>2953256</v>
      </c>
      <c r="F48" s="6" t="n">
        <v>-950635</v>
      </c>
      <c r="G48" s="6" t="n">
        <v>142134</v>
      </c>
      <c r="H48" s="6" t="n">
        <v>12204</v>
      </c>
      <c r="I48" s="6" t="n">
        <v>219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Details) $ in Millions</t>
        </is>
      </c>
      <c r="B1" s="2" t="inlineStr">
        <is>
          <t>Mar. 31, 2022USD ($)</t>
        </is>
      </c>
    </row>
    <row r="2">
      <c r="A2" s="4" t="inlineStr">
        <is>
          <t>Capital Expenditures, Leasing Commissions and Tenant Improvement Commitment</t>
        </is>
      </c>
    </row>
    <row r="3">
      <c r="A3" s="3" t="inlineStr">
        <is>
          <t>Other Commitments [Line Items]</t>
        </is>
      </c>
    </row>
    <row r="4">
      <c r="A4" s="4" t="inlineStr">
        <is>
          <t>Other commitment</t>
        </is>
      </c>
      <c r="B4" s="11" t="n">
        <v>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s>
  <sheetData>
    <row r="1">
      <c r="A1" s="1" t="inlineStr">
        <is>
          <t>Declaration of Distributions (Details) - $ / shares</t>
        </is>
      </c>
      <c r="B1" s="2" t="inlineStr">
        <is>
          <t>Mar. 29, 2022</t>
        </is>
      </c>
      <c r="C1" s="2" t="inlineStr">
        <is>
          <t>Nov. 02, 2021</t>
        </is>
      </c>
      <c r="D1" s="2" t="inlineStr">
        <is>
          <t>Mar. 31, 2022</t>
        </is>
      </c>
      <c r="E1" s="2" t="inlineStr">
        <is>
          <t>Mar. 31, 2021</t>
        </is>
      </c>
    </row>
    <row r="2">
      <c r="A2" s="3" t="inlineStr">
        <is>
          <t>Declaration of Distributions [Abstract]</t>
        </is>
      </c>
    </row>
    <row r="3">
      <c r="A3" s="4" t="inlineStr">
        <is>
          <t>Cash distributions declared per common share per day (in usd per share)</t>
        </is>
      </c>
      <c r="B3" s="12" t="n">
        <v>0.000958904</v>
      </c>
      <c r="C3" s="12" t="n">
        <v>0.000958904</v>
      </c>
    </row>
    <row r="4">
      <c r="A4" s="4" t="inlineStr">
        <is>
          <t>Dividends per share declared (in usd per share)</t>
        </is>
      </c>
      <c r="B4" s="8" t="n">
        <v>0.35</v>
      </c>
      <c r="C4" s="8" t="n">
        <v>0.35</v>
      </c>
      <c r="D4" s="8" t="n">
        <v>0.09</v>
      </c>
      <c r="E4" s="8" t="n">
        <v>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6" customWidth="1" min="7" max="7"/>
    <col width="16" customWidth="1" min="8" max="8"/>
    <col width="16" customWidth="1" min="9" max="9"/>
    <col width="14" customWidth="1" min="10" max="10"/>
    <col width="14" customWidth="1" min="11" max="11"/>
    <col width="14" customWidth="1" min="12" max="12"/>
  </cols>
  <sheetData>
    <row r="1">
      <c r="A1" s="1" t="inlineStr">
        <is>
          <t>Subsequent Events (Details) - $ / shares</t>
        </is>
      </c>
      <c r="B1" s="2" t="inlineStr">
        <is>
          <t>Jun. 28, 2023</t>
        </is>
      </c>
      <c r="C1" s="2" t="inlineStr">
        <is>
          <t>Mar. 28, 2023</t>
        </is>
      </c>
      <c r="D1" s="2" t="inlineStr">
        <is>
          <t>Dec. 28, 2022</t>
        </is>
      </c>
      <c r="E1" s="2" t="inlineStr">
        <is>
          <t>Sep. 28, 2022</t>
        </is>
      </c>
      <c r="F1" s="2" t="inlineStr">
        <is>
          <t>Apr. 28, 2022</t>
        </is>
      </c>
      <c r="G1" s="2" t="inlineStr">
        <is>
          <t>Apr. 26, 2022</t>
        </is>
      </c>
      <c r="H1" s="2" t="inlineStr">
        <is>
          <t>Mar. 29, 2022</t>
        </is>
      </c>
      <c r="I1" s="2" t="inlineStr">
        <is>
          <t>Nov. 02, 2021</t>
        </is>
      </c>
      <c r="J1" s="2" t="inlineStr">
        <is>
          <t>Jun. 30, 2023</t>
        </is>
      </c>
      <c r="K1" s="2" t="inlineStr">
        <is>
          <t>Mar. 31, 2022</t>
        </is>
      </c>
      <c r="L1" s="2" t="inlineStr">
        <is>
          <t>Mar. 31, 2021</t>
        </is>
      </c>
    </row>
    <row r="2">
      <c r="A2" s="3" t="inlineStr">
        <is>
          <t>Subsequent Event [Line Items]</t>
        </is>
      </c>
    </row>
    <row r="3">
      <c r="A3" s="4" t="inlineStr">
        <is>
          <t>Cash distributions declared per common share per day (in usd per share)</t>
        </is>
      </c>
      <c r="H3" s="12" t="n">
        <v>0.000958904</v>
      </c>
      <c r="I3" s="12" t="n">
        <v>0.000958904</v>
      </c>
    </row>
    <row r="4">
      <c r="A4" s="4" t="inlineStr">
        <is>
          <t>Dividends per share declared (in usd per share)</t>
        </is>
      </c>
      <c r="H4" s="8" t="n">
        <v>0.35</v>
      </c>
      <c r="I4" s="8" t="n">
        <v>0.35</v>
      </c>
      <c r="K4" s="8" t="n">
        <v>0.09</v>
      </c>
      <c r="L4" s="8" t="n">
        <v>0.09</v>
      </c>
    </row>
    <row r="5">
      <c r="A5" s="4" t="inlineStr">
        <is>
          <t>Forecast | Revolving Credit Facility</t>
        </is>
      </c>
    </row>
    <row r="6">
      <c r="A6" s="3" t="inlineStr">
        <is>
          <t>Subsequent Event [Line Items]</t>
        </is>
      </c>
    </row>
    <row r="7">
      <c r="A7" s="4" t="inlineStr">
        <is>
          <t>Extended term on debt</t>
        </is>
      </c>
      <c r="B7" s="4" t="inlineStr">
        <is>
          <t>3 months</t>
        </is>
      </c>
      <c r="C7" s="4" t="inlineStr">
        <is>
          <t>3 months</t>
        </is>
      </c>
      <c r="D7" s="4" t="inlineStr">
        <is>
          <t>3 months</t>
        </is>
      </c>
      <c r="E7" s="4" t="inlineStr">
        <is>
          <t>3 months</t>
        </is>
      </c>
      <c r="J7" s="4" t="inlineStr">
        <is>
          <t>1 year</t>
        </is>
      </c>
    </row>
    <row r="8">
      <c r="A8" s="4" t="inlineStr">
        <is>
          <t>Subsequent Event</t>
        </is>
      </c>
    </row>
    <row r="9">
      <c r="A9" s="3" t="inlineStr">
        <is>
          <t>Subsequent Event [Line Items]</t>
        </is>
      </c>
    </row>
    <row r="10">
      <c r="A10" s="4" t="inlineStr">
        <is>
          <t>Cash distributions declared per common share per day (in usd per share)</t>
        </is>
      </c>
      <c r="G10" s="12" t="n">
        <v>0.000958904</v>
      </c>
    </row>
    <row r="11">
      <c r="A11" s="4" t="inlineStr">
        <is>
          <t>Dividends per share declared (in usd per share)</t>
        </is>
      </c>
      <c r="G11" s="8" t="n">
        <v>0.35</v>
      </c>
    </row>
    <row r="12">
      <c r="A12" s="4" t="inlineStr">
        <is>
          <t>Extended revolving loan commitments, percentage</t>
        </is>
      </c>
      <c r="F12" s="4" t="inlineStr">
        <is>
          <t>0.0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2730</v>
      </c>
      <c r="C4" s="6" t="n">
        <v>-2991</v>
      </c>
    </row>
    <row r="5">
      <c r="A5" s="3" t="inlineStr">
        <is>
          <t>Adjustments to reconcile net income to net cash provided by operating activities:</t>
        </is>
      </c>
    </row>
    <row r="6">
      <c r="A6" s="4" t="inlineStr">
        <is>
          <t>Depreciation of building and building improvements</t>
        </is>
      </c>
      <c r="B6" s="5" t="n">
        <v>32093</v>
      </c>
      <c r="C6" s="5" t="n">
        <v>26546</v>
      </c>
    </row>
    <row r="7">
      <c r="A7" s="4" t="inlineStr">
        <is>
          <t>Amortization of leasing costs and intangibles, including ground leasehold interests and leasing costs</t>
        </is>
      </c>
      <c r="B7" s="5" t="n">
        <v>21138</v>
      </c>
      <c r="C7" s="5" t="n">
        <v>17919</v>
      </c>
    </row>
    <row r="8">
      <c r="A8" s="4" t="inlineStr">
        <is>
          <t>Amortization of below market leases, net</t>
        </is>
      </c>
      <c r="B8" s="5" t="n">
        <v>-414</v>
      </c>
      <c r="C8" s="5" t="n">
        <v>650</v>
      </c>
    </row>
    <row r="9">
      <c r="A9" s="4" t="inlineStr">
        <is>
          <t>Amortization of deferred financing costs and debt premium</t>
        </is>
      </c>
      <c r="B9" s="5" t="n">
        <v>892</v>
      </c>
      <c r="C9" s="5" t="n">
        <v>880</v>
      </c>
    </row>
    <row r="10">
      <c r="A10" s="4" t="inlineStr">
        <is>
          <t>Amortization of swap interest</t>
        </is>
      </c>
      <c r="B10" s="5" t="n">
        <v>31</v>
      </c>
      <c r="C10" s="5" t="n">
        <v>31</v>
      </c>
    </row>
    <row r="11">
      <c r="A11" s="4" t="inlineStr">
        <is>
          <t>Deferred rent</t>
        </is>
      </c>
      <c r="B11" s="5" t="n">
        <v>-2782</v>
      </c>
      <c r="C11" s="5" t="n">
        <v>65</v>
      </c>
    </row>
    <row r="12">
      <c r="A12" s="4" t="inlineStr">
        <is>
          <t>Loss from sale of depreciable operating property</t>
        </is>
      </c>
      <c r="B12" s="5" t="n">
        <v>0</v>
      </c>
      <c r="C12" s="5" t="n">
        <v>6</v>
      </c>
    </row>
    <row r="13">
      <c r="A13" s="4" t="inlineStr">
        <is>
          <t>Income from investment in unconsolidated entities</t>
        </is>
      </c>
      <c r="B13" s="5" t="n">
        <v>0</v>
      </c>
      <c r="C13" s="5" t="n">
        <v>-8</v>
      </c>
    </row>
    <row r="14">
      <c r="A14" s="4" t="inlineStr">
        <is>
          <t>Loss from investments</t>
        </is>
      </c>
      <c r="B14" s="5" t="n">
        <v>90</v>
      </c>
      <c r="C14" s="5" t="n">
        <v>134</v>
      </c>
    </row>
    <row r="15">
      <c r="A15" s="4" t="inlineStr">
        <is>
          <t>Impairment provision</t>
        </is>
      </c>
      <c r="B15" s="5" t="n">
        <v>0</v>
      </c>
      <c r="C15" s="5" t="n">
        <v>4242</v>
      </c>
    </row>
    <row r="16">
      <c r="A16" s="4" t="inlineStr">
        <is>
          <t>Stock-based compensation</t>
        </is>
      </c>
      <c r="B16" s="5" t="n">
        <v>1757</v>
      </c>
      <c r="C16" s="5" t="n">
        <v>1713</v>
      </c>
    </row>
    <row r="17">
      <c r="A17" s="3" t="inlineStr">
        <is>
          <t>Change in operating assets and liabilities:</t>
        </is>
      </c>
    </row>
    <row r="18">
      <c r="A18" s="4" t="inlineStr">
        <is>
          <t>Deferred leasing costs and other assets</t>
        </is>
      </c>
      <c r="B18" s="5" t="n">
        <v>5203</v>
      </c>
      <c r="C18" s="5" t="n">
        <v>426</v>
      </c>
    </row>
    <row r="19">
      <c r="A19" s="4" t="inlineStr">
        <is>
          <t>Restricted reserves</t>
        </is>
      </c>
      <c r="B19" s="5" t="n">
        <v>0</v>
      </c>
      <c r="C19" s="5" t="n">
        <v>123</v>
      </c>
    </row>
    <row r="20">
      <c r="A20" s="4" t="inlineStr">
        <is>
          <t>Accrued expenses and other liabilities</t>
        </is>
      </c>
      <c r="B20" s="5" t="n">
        <v>-4932</v>
      </c>
      <c r="C20" s="5" t="n">
        <v>-12833</v>
      </c>
    </row>
    <row r="21">
      <c r="A21" s="4" t="inlineStr">
        <is>
          <t>Due to affiliates, net</t>
        </is>
      </c>
      <c r="B21" s="5" t="n">
        <v>110</v>
      </c>
      <c r="C21" s="5" t="n">
        <v>-162</v>
      </c>
    </row>
    <row r="22">
      <c r="A22" s="4" t="inlineStr">
        <is>
          <t>Net cash provided by operating activities</t>
        </is>
      </c>
      <c r="B22" s="5" t="n">
        <v>55916</v>
      </c>
      <c r="C22" s="5" t="n">
        <v>36741</v>
      </c>
    </row>
    <row r="23">
      <c r="A23" s="3" t="inlineStr">
        <is>
          <t>Investing Activities:</t>
        </is>
      </c>
    </row>
    <row r="24">
      <c r="A24" s="4" t="inlineStr">
        <is>
          <t>Cash paid in connection with the CCIT II Merger, net of cash assumed</t>
        </is>
      </c>
      <c r="B24" s="5" t="n">
        <v>0</v>
      </c>
      <c r="C24" s="5" t="n">
        <v>-36746</v>
      </c>
    </row>
    <row r="25">
      <c r="A25" s="4" t="inlineStr">
        <is>
          <t>Proceeds from disposition of properties</t>
        </is>
      </c>
      <c r="B25" s="5" t="n">
        <v>0</v>
      </c>
      <c r="C25" s="5" t="n">
        <v>1676</v>
      </c>
    </row>
    <row r="26">
      <c r="A26" s="4" t="inlineStr">
        <is>
          <t>Restricted reserves</t>
        </is>
      </c>
      <c r="B26" s="5" t="n">
        <v>-179</v>
      </c>
      <c r="C26" s="5" t="n">
        <v>-64</v>
      </c>
    </row>
    <row r="27">
      <c r="A27" s="4" t="inlineStr">
        <is>
          <t>Payments for construction in progress</t>
        </is>
      </c>
      <c r="B27" s="5" t="n">
        <v>-2280</v>
      </c>
      <c r="C27" s="5" t="n">
        <v>-30489</v>
      </c>
    </row>
    <row r="28">
      <c r="A28" s="4" t="inlineStr">
        <is>
          <t>Distributions of capital from investment in unconsolidated entities</t>
        </is>
      </c>
      <c r="B28" s="5" t="n">
        <v>0</v>
      </c>
      <c r="C28" s="5" t="n">
        <v>41</v>
      </c>
    </row>
    <row r="29">
      <c r="A29" s="4" t="inlineStr">
        <is>
          <t>Purchase of investments</t>
        </is>
      </c>
      <c r="B29" s="5" t="n">
        <v>-75</v>
      </c>
      <c r="C29" s="5" t="n">
        <v>-82</v>
      </c>
    </row>
    <row r="30">
      <c r="A30" s="4" t="inlineStr">
        <is>
          <t>Net cash used in investing activities</t>
        </is>
      </c>
      <c r="B30" s="5" t="n">
        <v>-2534</v>
      </c>
      <c r="C30" s="5" t="n">
        <v>-65664</v>
      </c>
    </row>
    <row r="31">
      <c r="A31" s="3" t="inlineStr">
        <is>
          <t>Financing Activities:</t>
        </is>
      </c>
    </row>
    <row r="32">
      <c r="A32" s="4" t="inlineStr">
        <is>
          <t>Principal payoff of indebtedness - CCIT II Credit Facility</t>
        </is>
      </c>
      <c r="B32" s="5" t="n">
        <v>0</v>
      </c>
      <c r="C32" s="5" t="n">
        <v>-415500</v>
      </c>
    </row>
    <row r="33">
      <c r="A33" s="4" t="inlineStr">
        <is>
          <t>Proceeds from borrowings - KeyBank Loans</t>
        </is>
      </c>
      <c r="B33" s="5" t="n">
        <v>0</v>
      </c>
      <c r="C33" s="5" t="n">
        <v>400000</v>
      </c>
    </row>
    <row r="34">
      <c r="A34" s="4" t="inlineStr">
        <is>
          <t>Principal amortization payments on secured indebtedness</t>
        </is>
      </c>
      <c r="B34" s="5" t="n">
        <v>-2199</v>
      </c>
      <c r="C34" s="5" t="n">
        <v>-2418</v>
      </c>
    </row>
    <row r="35">
      <c r="A35" s="4" t="inlineStr">
        <is>
          <t>Deferred financing costs</t>
        </is>
      </c>
      <c r="B35" s="5" t="n">
        <v>0</v>
      </c>
      <c r="C35" s="5" t="n">
        <v>-342</v>
      </c>
    </row>
    <row r="36">
      <c r="A36" s="4" t="inlineStr">
        <is>
          <t>Offering costs</t>
        </is>
      </c>
      <c r="B36" s="5" t="n">
        <v>-14</v>
      </c>
      <c r="C36" s="5" t="n">
        <v>-11</v>
      </c>
    </row>
    <row r="37">
      <c r="A37" s="4" t="inlineStr">
        <is>
          <t>Repurchase of common stock</t>
        </is>
      </c>
      <c r="B37" s="5" t="n">
        <v>0</v>
      </c>
      <c r="C37" s="5" t="n">
        <v>-5356</v>
      </c>
    </row>
    <row r="38">
      <c r="A38" s="4" t="inlineStr">
        <is>
          <t>Distributions to noncontrolling interests</t>
        </is>
      </c>
      <c r="B38" s="5" t="n">
        <v>-2746</v>
      </c>
      <c r="C38" s="5" t="n">
        <v>-2743</v>
      </c>
    </row>
    <row r="39">
      <c r="A39" s="4" t="inlineStr">
        <is>
          <t>Distributions to preferred units subject to redemption</t>
        </is>
      </c>
      <c r="B39" s="5" t="n">
        <v>-2516</v>
      </c>
      <c r="C39" s="5" t="n">
        <v>-2359</v>
      </c>
    </row>
    <row r="40">
      <c r="A40" s="4" t="inlineStr">
        <is>
          <t>Distributions to common stockholders</t>
        </is>
      </c>
      <c r="B40" s="5" t="n">
        <v>-28075</v>
      </c>
      <c r="C40" s="5" t="n">
        <v>-12820</v>
      </c>
    </row>
    <row r="41">
      <c r="A41" s="4" t="inlineStr">
        <is>
          <t>Repurchase of common shares to satisfy employee tax withholding requirements</t>
        </is>
      </c>
      <c r="B41" s="5" t="n">
        <v>-459</v>
      </c>
      <c r="C41" s="5" t="n">
        <v>-891</v>
      </c>
    </row>
    <row r="42">
      <c r="A42" s="4" t="inlineStr">
        <is>
          <t>Finance lease payment</t>
        </is>
      </c>
      <c r="B42" s="5" t="n">
        <v>-210</v>
      </c>
      <c r="C42" s="5" t="n">
        <v>0</v>
      </c>
    </row>
    <row r="43">
      <c r="A43" s="4" t="inlineStr">
        <is>
          <t>Net cash used in financing activities</t>
        </is>
      </c>
      <c r="B43" s="5" t="n">
        <v>-36219</v>
      </c>
      <c r="C43" s="5" t="n">
        <v>-42440</v>
      </c>
    </row>
    <row r="44">
      <c r="A44" s="4" t="inlineStr">
        <is>
          <t>Net increase (decrease) in cash, cash equivalents and restricted cash</t>
        </is>
      </c>
      <c r="B44" s="5" t="n">
        <v>17163</v>
      </c>
      <c r="C44" s="5" t="n">
        <v>-71363</v>
      </c>
    </row>
    <row r="45">
      <c r="A45" s="4" t="inlineStr">
        <is>
          <t>Cash, cash equivalents and restricted cash at the beginning of the period</t>
        </is>
      </c>
      <c r="B45" s="5" t="n">
        <v>186140</v>
      </c>
      <c r="C45" s="5" t="n">
        <v>203306</v>
      </c>
    </row>
    <row r="46">
      <c r="A46" s="4" t="inlineStr">
        <is>
          <t>Cash, cash equivalents and restricted cash at the end of the period</t>
        </is>
      </c>
      <c r="B46" s="5" t="n">
        <v>203303</v>
      </c>
      <c r="C46" s="5" t="n">
        <v>131943</v>
      </c>
    </row>
    <row r="47">
      <c r="A47" s="3" t="inlineStr">
        <is>
          <t>Supplemental Disclosures of Significant Non-Cash Transactions:</t>
        </is>
      </c>
    </row>
    <row r="48">
      <c r="A48" s="4" t="inlineStr">
        <is>
          <t>Increase in fair value swap agreement</t>
        </is>
      </c>
      <c r="B48" s="5" t="n">
        <v>33891</v>
      </c>
      <c r="C48" s="5" t="n">
        <v>16447</v>
      </c>
    </row>
    <row r="49">
      <c r="A49" s="4" t="inlineStr">
        <is>
          <t>Accrued tenant obligations</t>
        </is>
      </c>
      <c r="B49" s="5" t="n">
        <v>8946</v>
      </c>
      <c r="C49" s="5" t="n">
        <v>11303</v>
      </c>
    </row>
    <row r="50">
      <c r="A50" s="4" t="inlineStr">
        <is>
          <t>Distributions payable to common stockholders</t>
        </is>
      </c>
      <c r="B50" s="5" t="n">
        <v>9670</v>
      </c>
      <c r="C50" s="5" t="n">
        <v>9688</v>
      </c>
    </row>
    <row r="51">
      <c r="A51" s="4" t="inlineStr">
        <is>
          <t>Distributions payable to noncontrolling interests</t>
        </is>
      </c>
      <c r="B51" s="5" t="n">
        <v>946</v>
      </c>
      <c r="C51" s="5" t="n">
        <v>946</v>
      </c>
    </row>
    <row r="52">
      <c r="A52" s="4" t="inlineStr">
        <is>
          <t>Common stock issued pursuant to the distribution reinvestment plan</t>
        </is>
      </c>
      <c r="B52" s="5" t="n">
        <v>0</v>
      </c>
      <c r="C52" s="5" t="n">
        <v>7175</v>
      </c>
    </row>
    <row r="53">
      <c r="A53" s="4" t="inlineStr">
        <is>
          <t>Operating lease right-of-use assets obtained in exchange for lease liabilities</t>
        </is>
      </c>
      <c r="B53" s="5" t="n">
        <v>1358</v>
      </c>
      <c r="C53" s="5" t="n">
        <v>0</v>
      </c>
    </row>
    <row r="54">
      <c r="A54" s="4" t="inlineStr">
        <is>
          <t>Common stock redemptions funded subsequent to period-end</t>
        </is>
      </c>
      <c r="B54" s="5" t="n">
        <v>0</v>
      </c>
      <c r="C54" s="5" t="n">
        <v>-6910</v>
      </c>
    </row>
    <row r="55">
      <c r="A55" s="4" t="inlineStr">
        <is>
          <t>Net assets acquired in Merger in exchange for common shares</t>
        </is>
      </c>
      <c r="B55" s="5" t="n">
        <v>0</v>
      </c>
      <c r="C55" s="5" t="n">
        <v>838315</v>
      </c>
    </row>
    <row r="56">
      <c r="A56" s="4" t="inlineStr">
        <is>
          <t>Accrued for construction in progress</t>
        </is>
      </c>
      <c r="B56" s="5" t="n">
        <v>2</v>
      </c>
      <c r="C56" s="5" t="n">
        <v>3570</v>
      </c>
    </row>
    <row r="57">
      <c r="A57" s="4" t="inlineStr">
        <is>
          <t>Capitalized transaction costs accrued</t>
        </is>
      </c>
      <c r="B57" s="5" t="n">
        <v>40</v>
      </c>
      <c r="C57" s="5" t="n">
        <v>2036</v>
      </c>
    </row>
    <row r="58">
      <c r="A58" s="4" t="inlineStr">
        <is>
          <t>Capitalized transaction costs paid in prior period</t>
        </is>
      </c>
      <c r="B58" s="5" t="n">
        <v>0</v>
      </c>
      <c r="C58" s="5" t="n">
        <v>2130</v>
      </c>
    </row>
    <row r="59">
      <c r="A59" s="4" t="inlineStr">
        <is>
          <t>Assumption of debt through the CCIT II Merger</t>
        </is>
      </c>
      <c r="B59" s="6" t="n">
        <v>0</v>
      </c>
      <c r="C59" s="6" t="n">
        <v>415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Griffin Realty Trust, Inc. (formerly known as Griffin Capital Essential Asset REIT, Inc.) (“GRT” or the “Company”) is an internally managed, publicly registered non-traded real estate investment trust (“REIT”) that owns and operates a geographically diversified portfolio of corporate office and industrial properties that are primarily net-leased. GRT’s fiscal year-end is December 31. On December 14, 2018, GRT, Griffin Capital Essential Asset Operating Partnership II, L.P. (the “GCEAR II Operating Partnership”), GRT’s wholly-owned subsidiary Globe Merger Sub, LLC (“EA Merger Sub”), the entity formerly known as Griffin Capital Essential Asset REIT, Inc. (“EA-1”), and GRT OP, L.P. (formerly known as Griffin Capital Essential Asset Operating Partnership, L.P.) (the “GRT OP”) entered into an Agreement and Plan of Merger (the “EA Merger Agreement”). On April 30, 2019, pursuant to the EA Merger Agreement, (i) EA-1 merged with and into EA Merger Sub, with EA Merger Sub surviving as GRT’s direct, wholly-owned subsidiary (the “EA Company Merger”) and (ii) the GCEAR II Operating Partnership merged with and into the GRT OP (the “EA Partnership Merger” and, together with the EA Company Merger, the “EA Mergers”), with the GRT OP surviving the EA Partnership Merger. In addition, on April 30, 2019, following the EA Mergers, EA Merger Sub merged into GRT. On March 1, 2021, the Company completed its acquisition of Cole Office &amp; Industrial REIT (CCIT II), Inc. (“CCIT II”) for approximately $1.3 billion, including transaction costs, in a stock-for-stock transaction (the “CCIT II Merger”). At the effective time of the CCIT II Merger, each issued and outstanding share of CCIT II Class A common stock and each issued and outstanding share of CCIT II Class T common stock were converted into the right to receive 1.392 shares of the Company's Class E common stock. On July 1, 2021, the Company changed its name from Griffin Capital Essential Asset REIT, Inc. to Griffin Realty Trust, Inc. and the GRT OP changed its name from Griffin Capital Essential Asset Operating Partnership, L.P. to GRT OP, L.P. The GRT OP owns, directly or indirectly, all of the properties that the Company has acquired. As of March 31, 2022, (i) the Company owned approximately 91.0% of the outstanding common limited partnership units of the GRT OP (“GRT OP Units”), (ii), the former sponsor and certain of its affiliates owned approximately 7.8% of the limited partnership units of the GRT OP, including approximately 2.4 million units owned by the Company’s Executive Chairman and Chairman of the Company's Board of Directors (the “Board”), Kevin A. Shields, a result of the contribution of five properties to the Company and the self-administration transaction, and (iii) the remaining approximately 1.2% GRT OP Units are owned by unaffiliated third parties. The GRT OP may conduct certain activities through one or more of the Company’s taxable REIT subsidiaries, which are wholly-owned subsidiaries of the GRT 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re have been no significant changes to the Company’s accounting policies since the Company filed its audited financial statements in its Annual Report on Form 10-K for the year ended December 31, 2021. For further information about the Company’s accounting policies, refer to the Company’s consolidated financial statements and notes thereto for the year ended included in the Company’s Annual Report on Form 10-K filed with the Securities and Exchange Commission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22 are not necessarily indicative of the results that may be expected for the year ending December 31, 2022. These unaudited consolidated financial statements should be read in conjunction with the consolidated financial statements and notes thereto included in the Company’s Annual Report on Form 10-K for the year ended December 31, 2021 . In addition, see the risk factors identified in the “Risk Factors” section of the Company's Annual Report on Form 10-K for the year ended December 31, 2021. The consolidated financial statements of the Company include all accounts of the Company, the GRT OP, and its subsidiaries. Intercompany transactions are not shown on the consolidated statements. However, each property-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Unvested RSUs that contain non-forfeitable rights to dividends are participating securities and are included in the computation of earnings per share pursuant to the two-class method. The effect of including unvested restricted stock units using the treasury stock method was excluded from our calculation of weighted average shares of common stock outstanding – diluted, as the inclusion would have been anti-dilutive for the three months ended March 31, 2022 and 2021. Total excluded shares were 1,889,475, and 772,817 for the three months ended March 31, 2022 and 2021, respectively. Segment Information ASC 280, Segment Reporting, establishes standards for reporting financial and descriptive information about a public entity’s reportable segments. The Company internally evaluates all of the properties and interests therein as one reportable segment. Change in Consolidated Financial Statements Presentation Certain amounts in the prior period consolidated financial statements have been reclassified to conform to the current period presentation. Interest rate swap assets have been reclassified from other assets to interest rate swap assets on the balance sheet for all periods presented.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March 31, 2022, the Company satisfied the REIT requirements and distributed all of its taxable income. Pursuant to the Code, the Company has elected to treat its corporate subsidiary as a taxable REIT subsidiary (a “TRS”). In general, the TRS may perform non-customary services for the Company’s tenants and may engage in any real estate or non-real estate-related business. The TRS will be subject to corporate federal and state income tax.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49:34Z</dcterms:created>
  <dcterms:modified xmlns:dcterms="http://purl.org/dc/terms/" xmlns:xsi="http://www.w3.org/2001/XMLSchema-instance" xsi:type="dcterms:W3CDTF">2022-05-06T17:49:34Z</dcterms:modified>
</cp:coreProperties>
</file>